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Balance Sheet Components" sheetId="9" state="visible" r:id="rId9"/>
    <sheet xmlns:r="http://schemas.openxmlformats.org/officeDocument/2006/relationships" name="Fair Value Measurements" sheetId="10" state="visible" r:id="rId10"/>
    <sheet xmlns:r="http://schemas.openxmlformats.org/officeDocument/2006/relationships" name="Acquisition" sheetId="11" state="visible" r:id="rId11"/>
    <sheet xmlns:r="http://schemas.openxmlformats.org/officeDocument/2006/relationships" name="Goodwill and Intangible Assets" sheetId="12" state="visible" r:id="rId12"/>
    <sheet xmlns:r="http://schemas.openxmlformats.org/officeDocument/2006/relationships" name="Long-Term Obligations" sheetId="13" state="visible" r:id="rId13"/>
    <sheet xmlns:r="http://schemas.openxmlformats.org/officeDocument/2006/relationships" name="Income Taxes" sheetId="14" state="visible" r:id="rId14"/>
    <sheet xmlns:r="http://schemas.openxmlformats.org/officeDocument/2006/relationships" name="Equity Compensation" sheetId="15" state="visible" r:id="rId15"/>
    <sheet xmlns:r="http://schemas.openxmlformats.org/officeDocument/2006/relationships" name="Share Repurchas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Description of Business and S19" sheetId="19" state="visible" r:id="rId19"/>
    <sheet xmlns:r="http://schemas.openxmlformats.org/officeDocument/2006/relationships" name="Description of Business and S20" sheetId="20" state="visible" r:id="rId20"/>
    <sheet xmlns:r="http://schemas.openxmlformats.org/officeDocument/2006/relationships" name="Balance Sheet Components (Table" sheetId="21" state="visible" r:id="rId21"/>
    <sheet xmlns:r="http://schemas.openxmlformats.org/officeDocument/2006/relationships" name="Fair Value Measurements (Tables" sheetId="22" state="visible" r:id="rId22"/>
    <sheet xmlns:r="http://schemas.openxmlformats.org/officeDocument/2006/relationships" name="Acquisition (Tables)" sheetId="23" state="visible" r:id="rId23"/>
    <sheet xmlns:r="http://schemas.openxmlformats.org/officeDocument/2006/relationships" name="Goodwill and Intangible Assets " sheetId="24" state="visible" r:id="rId24"/>
    <sheet xmlns:r="http://schemas.openxmlformats.org/officeDocument/2006/relationships" name="Income Taxes (Tables)" sheetId="25" state="visible" r:id="rId25"/>
    <sheet xmlns:r="http://schemas.openxmlformats.org/officeDocument/2006/relationships" name="Equity Compensation (Tables)" sheetId="26" state="visible" r:id="rId26"/>
    <sheet xmlns:r="http://schemas.openxmlformats.org/officeDocument/2006/relationships" name="Related Party Transactions (Tab" sheetId="27" state="visible" r:id="rId27"/>
    <sheet xmlns:r="http://schemas.openxmlformats.org/officeDocument/2006/relationships" name="Commitments and Contingencies (" sheetId="28" state="visible" r:id="rId28"/>
    <sheet xmlns:r="http://schemas.openxmlformats.org/officeDocument/2006/relationships" name="Description of Business and S29" sheetId="29" state="visible" r:id="rId29"/>
    <sheet xmlns:r="http://schemas.openxmlformats.org/officeDocument/2006/relationships" name="Description of Business and S30" sheetId="30" state="visible" r:id="rId30"/>
    <sheet xmlns:r="http://schemas.openxmlformats.org/officeDocument/2006/relationships" name="Description of Business and S31" sheetId="31" state="visible" r:id="rId31"/>
    <sheet xmlns:r="http://schemas.openxmlformats.org/officeDocument/2006/relationships" name="Description of Business and S32" sheetId="32" state="visible" r:id="rId32"/>
    <sheet xmlns:r="http://schemas.openxmlformats.org/officeDocument/2006/relationships" name="Description of Business and S33" sheetId="33" state="visible" r:id="rId33"/>
    <sheet xmlns:r="http://schemas.openxmlformats.org/officeDocument/2006/relationships" name="Description of Business and S34" sheetId="34" state="visible" r:id="rId34"/>
    <sheet xmlns:r="http://schemas.openxmlformats.org/officeDocument/2006/relationships" name="Description of Business and S35" sheetId="35" state="visible" r:id="rId35"/>
    <sheet xmlns:r="http://schemas.openxmlformats.org/officeDocument/2006/relationships" name="Description of Business and S36" sheetId="36" state="visible" r:id="rId36"/>
    <sheet xmlns:r="http://schemas.openxmlformats.org/officeDocument/2006/relationships" name="Description of Business and S37" sheetId="37" state="visible" r:id="rId37"/>
    <sheet xmlns:r="http://schemas.openxmlformats.org/officeDocument/2006/relationships" name="Description of Business and S38" sheetId="38" state="visible" r:id="rId38"/>
    <sheet xmlns:r="http://schemas.openxmlformats.org/officeDocument/2006/relationships" name="Description of Business and S39" sheetId="39" state="visible" r:id="rId39"/>
    <sheet xmlns:r="http://schemas.openxmlformats.org/officeDocument/2006/relationships" name="Description of Business and S40" sheetId="40" state="visible" r:id="rId40"/>
    <sheet xmlns:r="http://schemas.openxmlformats.org/officeDocument/2006/relationships" name="Balance Sheet Components (Inven" sheetId="41" state="visible" r:id="rId41"/>
    <sheet xmlns:r="http://schemas.openxmlformats.org/officeDocument/2006/relationships" name="Balance Sheet Components (Other" sheetId="42" state="visible" r:id="rId42"/>
    <sheet xmlns:r="http://schemas.openxmlformats.org/officeDocument/2006/relationships" name="Fair Value Measurements (Detail" sheetId="43" state="visible" r:id="rId43"/>
    <sheet xmlns:r="http://schemas.openxmlformats.org/officeDocument/2006/relationships" name="Fair Value Measurements (Invest" sheetId="44" state="visible" r:id="rId44"/>
    <sheet xmlns:r="http://schemas.openxmlformats.org/officeDocument/2006/relationships" name="Acquisition (Australia Expansio" sheetId="45" state="visible" r:id="rId45"/>
    <sheet xmlns:r="http://schemas.openxmlformats.org/officeDocument/2006/relationships" name="Acquisition (Pakedge Device and" sheetId="46" state="visible" r:id="rId46"/>
    <sheet xmlns:r="http://schemas.openxmlformats.org/officeDocument/2006/relationships" name="Acquisition (Allocation) (Detai" sheetId="47" state="visible" r:id="rId47"/>
    <sheet xmlns:r="http://schemas.openxmlformats.org/officeDocument/2006/relationships" name="Acquisition (Identifiable Intan" sheetId="48" state="visible" r:id="rId48"/>
    <sheet xmlns:r="http://schemas.openxmlformats.org/officeDocument/2006/relationships" name="Acquisition (Pro Forma Informat" sheetId="49" state="visible" r:id="rId49"/>
    <sheet xmlns:r="http://schemas.openxmlformats.org/officeDocument/2006/relationships" name="Acquisition (Nexus Technologies"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Long-Term Obligations (Details)" sheetId="55" state="visible" r:id="rId55"/>
    <sheet xmlns:r="http://schemas.openxmlformats.org/officeDocument/2006/relationships" name="Income Taxes (Details)" sheetId="56" state="visible" r:id="rId56"/>
    <sheet xmlns:r="http://schemas.openxmlformats.org/officeDocument/2006/relationships" name="Income Taxes (Carryforward) (De" sheetId="57" state="visible" r:id="rId57"/>
    <sheet xmlns:r="http://schemas.openxmlformats.org/officeDocument/2006/relationships" name="Equity Compensation (Activity) " sheetId="58" state="visible" r:id="rId58"/>
    <sheet xmlns:r="http://schemas.openxmlformats.org/officeDocument/2006/relationships" name="Equity Compensation (Range) (De" sheetId="59" state="visible" r:id="rId59"/>
    <sheet xmlns:r="http://schemas.openxmlformats.org/officeDocument/2006/relationships" name="Equity Compensation (Fair Value" sheetId="60" state="visible" r:id="rId60"/>
    <sheet xmlns:r="http://schemas.openxmlformats.org/officeDocument/2006/relationships" name="Equity Compensation (Restricted" sheetId="61" state="visible" r:id="rId61"/>
    <sheet xmlns:r="http://schemas.openxmlformats.org/officeDocument/2006/relationships" name="Equity Compensation (Expense) (" sheetId="62" state="visible" r:id="rId62"/>
    <sheet xmlns:r="http://schemas.openxmlformats.org/officeDocument/2006/relationships" name="Share Repurchases (Details)" sheetId="63" state="visible" r:id="rId63"/>
    <sheet xmlns:r="http://schemas.openxmlformats.org/officeDocument/2006/relationships" name="Related Party Transactions (Det" sheetId="64" state="visible" r:id="rId64"/>
    <sheet xmlns:r="http://schemas.openxmlformats.org/officeDocument/2006/relationships" name="Commitments and Contingencies65" sheetId="65" state="visible" r:id="rId65"/>
  </sheets>
  <definedNames/>
  <calcPr calcId="124519" fullCalcOnLoad="1"/>
</workbook>
</file>

<file path=xl/sharedStrings.xml><?xml version="1.0" encoding="utf-8"?>
<sst xmlns="http://schemas.openxmlformats.org/spreadsheetml/2006/main" uniqueCount="774">
  <si>
    <t>Document and Entity Information - USD ($) $ in Millions</t>
  </si>
  <si>
    <t>12 Months Ended</t>
  </si>
  <si>
    <t>Dec. 31, 2016</t>
  </si>
  <si>
    <t>Feb. 10, 2017</t>
  </si>
  <si>
    <t>Jun. 30, 2016</t>
  </si>
  <si>
    <t>Document and Entity Information</t>
  </si>
  <si>
    <t>Entity Registrant Name</t>
  </si>
  <si>
    <t>Control4 Cor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Restricted cash</t>
  </si>
  <si>
    <t>Short-term investments</t>
  </si>
  <si>
    <t>Accounts receivable, net</t>
  </si>
  <si>
    <t>Inventories</t>
  </si>
  <si>
    <t>Prepaid expenses and other current assets</t>
  </si>
  <si>
    <t>Total current assets</t>
  </si>
  <si>
    <t>Property and equipment, net</t>
  </si>
  <si>
    <t>Long-term investments</t>
  </si>
  <si>
    <t>Intangible assets, net</t>
  </si>
  <si>
    <t>Goodwill</t>
  </si>
  <si>
    <t>Other assets</t>
  </si>
  <si>
    <t>Total assets</t>
  </si>
  <si>
    <t>Current liabilities:</t>
  </si>
  <si>
    <t>Accounts payable</t>
  </si>
  <si>
    <t>Accrued liabilities</t>
  </si>
  <si>
    <t>Current portion of deferred revenue</t>
  </si>
  <si>
    <t>Current portion of notes payable</t>
  </si>
  <si>
    <t>Total current liabilities</t>
  </si>
  <si>
    <t>Notes payable</t>
  </si>
  <si>
    <t>Other long-term liabilities</t>
  </si>
  <si>
    <t>Total liabilities</t>
  </si>
  <si>
    <t>Commitments and contingencies (Note 11)</t>
  </si>
  <si>
    <t xml:space="preserve"> </t>
  </si>
  <si>
    <t>Stockholders' equity:</t>
  </si>
  <si>
    <t>Common stock, $0.0001 par value; 500,000,000 shares authorized; 23,729,780 and 24,590,768 shares issued; 23,729,780 and 23,436,288 shares outstanding at December 31, 2016 and 2015, respectively</t>
  </si>
  <si>
    <t>Treasury stock, at cost; 0 and 1,154,480 shares at December 31, 2016 and December 31, 2015, respectively</t>
  </si>
  <si>
    <t>Additional paid-in capital</t>
  </si>
  <si>
    <t>Accumulated deficit</t>
  </si>
  <si>
    <t>Accumulated other comprehensive loss</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Dec. 31, 2014</t>
  </si>
  <si>
    <t>CONSOLIDATED STATEMENTS OF OPERATIONS</t>
  </si>
  <si>
    <t>Revenue</t>
  </si>
  <si>
    <t>Cost of revenue</t>
  </si>
  <si>
    <t>Gross margin</t>
  </si>
  <si>
    <t>Operating expenses:</t>
  </si>
  <si>
    <t>Research and development</t>
  </si>
  <si>
    <t>Sales and marketing</t>
  </si>
  <si>
    <t>General and administrative</t>
  </si>
  <si>
    <t>Litigation settlement</t>
  </si>
  <si>
    <t>Total operating expenses</t>
  </si>
  <si>
    <t>Income (loss) from operations</t>
  </si>
  <si>
    <t>Other income (expense), net:</t>
  </si>
  <si>
    <t>Interest, net</t>
  </si>
  <si>
    <t>Total other income (expense), net</t>
  </si>
  <si>
    <t>Income (loss) before income taxes</t>
  </si>
  <si>
    <t>Income tax expense (benefit)</t>
  </si>
  <si>
    <t>Net income (loss)</t>
  </si>
  <si>
    <t>Net income (loss) per common share:</t>
  </si>
  <si>
    <t>Basic (in dollars per share)</t>
  </si>
  <si>
    <t>Diluted (in dollars per share)</t>
  </si>
  <si>
    <t>Weighted-average number of shares:</t>
  </si>
  <si>
    <t>Basic (in shares)</t>
  </si>
  <si>
    <t>Diluted (in shares)</t>
  </si>
  <si>
    <t>CONSOLIDATED STATEMENTS OF COMPREHENSIVE INCOME (LOSS) - USD ($) $ in Thousands</t>
  </si>
  <si>
    <t>CONSOLIDATED STATEMENTS OF COMPREHENSIVE INCOME (LOSS)</t>
  </si>
  <si>
    <t>Other comprehensive loss:</t>
  </si>
  <si>
    <t>Foreign currency translation adjustment, net of tax</t>
  </si>
  <si>
    <t>Net unrealized gains (losses) on available-for-sale investments, net of tax</t>
  </si>
  <si>
    <t>Total other comprehensive loss</t>
  </si>
  <si>
    <t>Comprehensive income (loss)</t>
  </si>
  <si>
    <t>CONSOLIDATED STATEMENTS OF STOCKHOLDERS’ EQUITY - USD ($) $ in Thousands</t>
  </si>
  <si>
    <t>Common Stock</t>
  </si>
  <si>
    <t>Treasury Stock</t>
  </si>
  <si>
    <t>Additional Paid-In Capital</t>
  </si>
  <si>
    <t>Accumulated Deficit</t>
  </si>
  <si>
    <t>Accumulated Other Comprehensive (Loss) Income</t>
  </si>
  <si>
    <t>Total</t>
  </si>
  <si>
    <t>Balance at Dec. 31, 2013</t>
  </si>
  <si>
    <t>Balance (in shares) at Dec. 31, 2013</t>
  </si>
  <si>
    <t>Increase (Decrease) in Stockholders' Equity</t>
  </si>
  <si>
    <t>Other comprehensive loss</t>
  </si>
  <si>
    <t>Excess tax benefit from exercise of options for common stock</t>
  </si>
  <si>
    <t>Stock-based compensation</t>
  </si>
  <si>
    <t>Issuance of common stock upon net exercise of common stock warrants (in shares)</t>
  </si>
  <si>
    <t>Issuance of common stock upon exercise of stock options</t>
  </si>
  <si>
    <t>Issuance of common stock upon exercise of stock options (in shares)</t>
  </si>
  <si>
    <t>Balance at Dec. 31, 2014</t>
  </si>
  <si>
    <t>Balance (in shares) at Dec. 31, 2014</t>
  </si>
  <si>
    <t>Repurchase of common stock for treasury</t>
  </si>
  <si>
    <t>Repurchase of common stock for treasury (in shares)</t>
  </si>
  <si>
    <t>Balance at Dec. 31, 2015</t>
  </si>
  <si>
    <t>Balance (in shares) at Dec. 31, 2015</t>
  </si>
  <si>
    <t>Issuance of common stock upon exercise of stock options and vesting of restricted stock</t>
  </si>
  <si>
    <t>Issuance of common stock upon exercise of stock options and vesting of restricted stock (in shares)</t>
  </si>
  <si>
    <t>Retirement of treasury stock</t>
  </si>
  <si>
    <t>Retirement of treasury stock (in shares)</t>
  </si>
  <si>
    <t>Balance at Dec. 31, 2016</t>
  </si>
  <si>
    <t>Balance (in shares) at Dec. 31, 2016</t>
  </si>
  <si>
    <t>CONSOLIDATED STATEMENTS OF CASH FLOWS - USD ($) $ in Thousands</t>
  </si>
  <si>
    <t>Operating activities</t>
  </si>
  <si>
    <t>Adjustments to reconcile net income (loss) to net cash provided by operating activities:</t>
  </si>
  <si>
    <t>Depreciation expense</t>
  </si>
  <si>
    <t>Amortization of intangible assets</t>
  </si>
  <si>
    <t>Loss on disposal of fixed assets</t>
  </si>
  <si>
    <t>Provision for doubtful accounts</t>
  </si>
  <si>
    <t>Investment premium amortization</t>
  </si>
  <si>
    <t>Tax benefit from business acquisition</t>
  </si>
  <si>
    <t>Changes in assets and liabilities:</t>
  </si>
  <si>
    <t>Accounts receivable</t>
  </si>
  <si>
    <t>Deferred revenue</t>
  </si>
  <si>
    <t>Net cash provided by operating activities</t>
  </si>
  <si>
    <t>Investing activities</t>
  </si>
  <si>
    <t>Purchases of available-for-sale investments</t>
  </si>
  <si>
    <t>Proceeds from sales of available-for-sale investments</t>
  </si>
  <si>
    <t>Proceeds from maturities of available-for-sale investments</t>
  </si>
  <si>
    <t>Purchases of property and equipment</t>
  </si>
  <si>
    <t>Business acquisitions, net of cash acquired</t>
  </si>
  <si>
    <t>Net cash provided by (used in) investing activities</t>
  </si>
  <si>
    <t>Financing activities</t>
  </si>
  <si>
    <t>Proceeds from exercise of options for common stock</t>
  </si>
  <si>
    <t>Repurchase of common stock</t>
  </si>
  <si>
    <t>Repayment of notes payable</t>
  </si>
  <si>
    <t>Proceeds from revolving credit facility</t>
  </si>
  <si>
    <t>Repayment of revolving credit facility</t>
  </si>
  <si>
    <t>Payment of debt issuance costs</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Cash paid for interest</t>
  </si>
  <si>
    <t>Cash paid for taxes</t>
  </si>
  <si>
    <t>Supplemental schedule of non-cash investing and financing activities</t>
  </si>
  <si>
    <t>Landlord paid tenant improvements</t>
  </si>
  <si>
    <t>Purchases of property and equipment financed by accounts payable</t>
  </si>
  <si>
    <t>Net unrealized gains (losses) on available-for-sale investments</t>
  </si>
  <si>
    <t>Description of Business and Summary of Significant Accounting Policies</t>
  </si>
  <si>
    <t xml:space="preserve">1. Description of Business and Summary of Significant Accounting Policie
Control4 Corporation (‘‘Control4’’ or the ‘‘Company’’) is a leading provider of personalized, smart home and business solutions that are designed to enhance the daily lives of our customers. The Company’s solutions unlock the potential of connected devices throughout a home or business, making entertainment systems easier to use and more accessible, spaces more comfortable and energy efficient, and individuals more secure. The Company was incorporated in the state of Delaware on March 27, 2003.
Basis of Presentation
The consolidated financial statements include the accounts of the Company and its wholly‑owned subsidiaries. All intercompany balances and transactions have been eliminated in the consolidated financial statements.
Segment Reporting
Operating segments are identified as components of an enterprise about which separate discrete financial information is available for evaluation by the chief operating decision-maker, the Chief Executive Officer, in making decisions regarding resource allocation and assessing performance. To date, the Company has viewed its operations and manages its business as one operating segment.
Concentrations of Risk
The Company’s accounts receivable is derived from revenue earned from its worldwide network of independent dealers and distributors. The Company’s sales to dealers and distributors located outside the United States are generally denominated in U.S. dollars, except for sales to dealers and distributors located in the United Kingdom, Canada, Australia, and the European Union, which are generally denominated in pounds sterling, Canadian dollars, Australian dollars, and the euro, respectively. There were no individual account balances greater than 10% of total accounts receivable as of December 31, 2016 and 2015.
No dealer or distributor accounted for more than 10% of total revenue for the years ended December 31, 2016, 2015 and 2014.
The Company relies on a limited number of suppliers for its contract manufacturing. A significant disruption in the operations of certain of these manufacturers would impact the production of the Company’s products for a substantial period of time, which could have a material adverse effect on the Company’s business, financial condition and results of operations.
Geographic Information
The Company’s revenue includes amounts earned through sales to dealers and distributors located outside of the United States. There was no single foreign country that accounted for more than 10% of total revenue for the years ended December 31, 2016 and 2015. With the exception of Canada, no single foreign country accounted for more than 10% of total revenue for the year December 31, 2014. The following table sets forth revenue from U.S., Canadian and all other international dealers and distributors combined (in thousands):
Years Ended
December 31,
2016
2015
2014
Revenue-United States
$
$
$
Revenue-Canada
Revenue-all other international sources
Total revenue
$
$
$
International revenue (excluding Canada) as a percent of total revenue
%
%
%
Use of Accounting Estimates
The preparation of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On an ongoing basis, the Company evaluates its estimates, including those related to revenue recognition, sales returns, provisions for doubtful accounts, product warranty, inventory obsolescence, litigation, determination of fair value of stock options, deferred tax asset valuation allowances and income taxes. Actual results may differ from those estimates.
Limited Product Warranties
The Company provides its customers a limited product warranty of two years for all Control4 branded products and three years for all Pakedge branded products. The limited product warranties require the Company, at its option, to repair or replace defective products during the warranty period at no cost to the customer or refund the purchase price. The Company estimates the costs that may be incurred to replace, repair or issue a refund for defective products and records a reserve at the time revenue is recognized. Factors that affect the Company’s warranty liability include the cost of the products sold, the Company’s historical experience, and management’s judgment regarding anticipated rates of product warranty returns, net of refurbished products. The Company assesses the adequacy of its recorded warranty liability each period and makes adjustments to the liability as necessary. Warranty costs accrued include amounts accrued for products at the time of shipment, adjustments for changes in estimated costs for warranties on products shipped in the period, and changes in estimated costs for warranties on products shipped in prior periods. It is not practicable for the Company to determine the amounts applicable to each of these components.
The following table presents the changes in the product warranty liability (in thousands):
Years Ended
December 31,
2016
2015
2014
Balance at the beginning of the period
$
$
$
Warranty costs accrued
Warranty claims
Balance at the end of the period
$
$
$
Net Income (Loss) Per Share
Basic net income (loss) per share is computed using the weighted-average number of common shares outstanding during the period. Diluted net income (loss) per share is computed using the weighted-average number of common shares outstanding and potentially dilutive common shares outstanding during the period that have a dilutive effect on net income per share. Potentially dilutive common shares result from the assumed exercise of outstanding stock options and settlement of restricted stock units.
The following table presents the reconciliation of the numerator and denominator used in the calculation of basic and diluted net income (loss) per share (in thousands):
Years Ended
December 31,
2016
2015
2014
Numerator:
Net income (loss)
$
$
$
Denominator:
Weighted average common stock outstanding for basic net income (loss) per common share
Effect of dilutive securities—stock options and restricted stock units
—
Weighted average common shares and dilutive securities outstanding
In a net loss position, diluted net loss per share is computed using only the weighted-average number of common shares outstanding during the period, as any additional common shares would be anti-dilutive as they would decrease the loss per share. Potentially dilutive securities, including common equivalent shares, in which the assumed proceeds exceed the average market price of common stock for the applicable period, were not included in the calculation of diluted net income per share as their impact would be anti-dilutive. The following weighted-average common stock equivalents were anti-dilutive and therefore were excluded from the calculation of diluted net income (loss) per share (in thousands):
Years Ended
December 31,
2016
2015
2014
Options to purchase common stock
Restricted stock units
—
Total
Revenue Recognition
The Company sells its products through a network of independent dealers, regional and national retailers and distributors. These dealers, retailers and distributors generally sell the Company’s products to the end consumer as part of a bundled sale, which typically includes other third‑party products and related services, project design and installation services and on‑going support.
The Company records estimated reductions to revenue for dealer, retailer and distributor incentives at the time of the initial sale. The estimated reductions to revenue are based on the sales terms and the Company’s historical experience and trend analysis. The most common incentive relates to amounts paid or credited to dealers and distributors for achieving defined volume levels or growth objectives.
The Company’s products include embedded software that is essential to the functionality of the hardware. Accordingly, the hardware and embedded software are accounted for as a single deliverable. The Company bundles Control4 App software licenses with its new controllers. These software licenses do not include acceptance provisions, rights to updates (e.g., when‑and‑if‑available enhancements or upgrades to the functionality of the software) or post‑contract customer support such as technical support. When a software license and controller are sold together, a multiple element arrangement exists and revenue is allocated to each deliverable based on relative selling prices. Typically, delivery of both the product and the software license occurs at the same time. The Company recognizes revenue when persuasive evidence of an arrangement exists, delivery has occurred, the sales price is fixed or determinable, and collection is reasonably assured. Product or licensed software is considered delivered once it has been shipped and title and risk of loss have been transferred. For most of the Company’s product sales, these criteria are met at the time the product is shipped.
Software license revenue represents fees earned from activating applications which allow end consumers to view and configure certain features of their dealer installed and Control4 managed devices. Software products such as Composer Home and Media Editions are sold on a limited basis and do not constitute a significant portion of revenue. The Company’s perpetual software licenses do not include acceptance provisions, rights to updates or upgrades or post‑contract customer support such as technical support; the Company generally recognizes revenue at the time the software license is provided.
The Company offers a subscription service that allows consumers to control and monitor their homes remotely and allows the Company’s dealers to perform remote diagnostic services. Subscription revenue is deferred at the time of payment and recognized on a straight‑line basis over the period the service is provided.
Total revenue for subscription services represents less than 10% of total revenue for all periods presented.
The Company recognizes revenue net of cost of revenue for third‑party products sold through the Company’s online ordering system. While the Company assumes credit risk on sales to its dealers and distributors for third‑party products, the Company does not determine the product selling price, does not retain associated inventory risks and is not the primary obligor to the end consumer.
The Company’s agreements with dealers and distributors generally do not include rights of return or acceptance provisions. Even though contractual agreements do not provide return privileges, there are circumstances in which the Company will accept returns. In addition, agreements with certain retail distributors contain price protection and limited rights of return. The Company maintains a reserve for such returns based on the Company’s historical return experience.
Shipping charges billed to dealers and distributors are included in revenue and related shipping costs are included in cost of revenue.
Cost of Revenue
Cost of revenue includes the following: the cost of inventory sold during the period, inventory write‑down costs, payroll, purchasing costs, royalty obligations, shipping expenses to dealers and distributors and warehousing costs, which include inbound freight costs from manufacturers, rent, payroll and benefit costs, acquisition-related costs, amortization of intangible assets and depreciation.
Cash and Cash Equivalents
The Company considers all highly liquid short‑term investments with original maturities of three months or less at the time of purchase to be cash equivalents. Cash equivalents consist primarily of money market funds.
Restricted Cash
Restricted cash as of December 31, 2016 and 2015, is composed of a guarantee made by our subsidiary in the United Kingdom to HM Revenue &amp; Customs related to a customs duty deferment account.
Allowance for Doubtful Accounts
The Company extends credit to the majority of its dealers and distributors, which consist primarily of small, local businesses. Issuance of credit is based on ongoing credit evaluations by the Company of dealers’ and distributors’ financial condition and generally requires no collateral. Trade accounts receivable are recorded at the invoiced amount and do not bear interest. The Company maintains an allowance for doubtful accounts to reserve for potential uncollectible receivables. The allowance is based upon the creditworthiness of the Company’s dealers and distributors, the dealers’ and distributors’ historical payment experience, the age of the receivables and current market and economic conditions. Provisions for potentially uncollectible accounts are recorded in sales and marketing expenses. The Company writes off accounts receivable balances to the allowance for doubtful accounts when it becomes likely that they will not be collected.
The following table presents the changes in the allowance for doubtful accounts (in thousands):
Years Ended
December 31,
2016
2015
2014
Balance at beginning of period
$
$
$
Provision
Deductions
Balance at end of period
$
$
$
Inventories
Inventories consist primarily of hardware and related component parts and are stated at the lower of cost or net realizable value using the first‑in, first‑out method. The Company periodically assesses the recoverability of its inventory and reduces the carrying value of the inventory when items are determined to be obsolete, defective or in excess of forecasted sales requirements. Inventory write‑downs for excess, defective and obsolete inventory are recorded as a cost of revenue and totaled $3.1 million, $2.3 million, and $1.7 million, for the years ended December 31, 2016, 2015 and 2014, respectively.
Property and Equipment
Property and equipment are recorded at historical cost, less accumulated depreciation. Depreciation is computed using the straight‑line method over the following estimated useful lives:
Computer equipment and software
-
4
years
Manufacturing tooling and test equipment
-
4
years
Lab and warehouse equipment
-
4
years
Furniture and fixtures
-
5
years
Other
-
3
years
Maintenance and repairs that do not extend the life of or improve the asset are expensed in the year incurred. Leasehold improvements are depreciated over the estimated useful life (usually 3‑8 years) or the life of the associated lease, whichever is less. For the years ended December 31, 2016 and 2015, the Company did not record significant leasehold improvement assets that were paid by the landlord. During the year ended December 31, 2014, the Company recorded approximately $0.7 million of leasehold improvement assets that were paid by the landlord, with a corresponding liability as the tenant improvement allowance was determined to be an incentive for renewing the lease. As of December 31, 2016 and 2015, $0.4 million and $0.5 million of these leasehold improvement assets are remaining, respectively.
Intangible Assets
Intangible assets primarily consist of acquired technology, customer relationships and trademarks/trade names. The Company amortizes, to cost of revenue and operating expenses, definite‑lived intangible assets on a straight‑line basis over the life of the asset.
Impairment of Long‑Lived Assets and Goodwill
The carrying value of long‑lived assets is reviewed for impairment whenever events or changes in circumstances indicate that the carrying amount of an asset or asset group may not be recoverable. An impairment loss is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The Company tests goodwill for impairment annually as of October 1, or whenever events or changes in circumstances indicate that goodwill may be impaired. The Company initially assesses qualitative factors to determine whether the existence of events or circumstances leads to a determination that it is more-likely-than-not that the fair value of a reporting unit is less than its carrying amount. If, after assessing the totality of events or circumstances, the Company determines it is more-likely-than-not that the fair value of a reporting unit is less than its carrying amount, then the Company performs a first step by comparing the book value of net assets to the fair value of the Company’s single reporting unit. If the fair value is determined to be less than the book value, a second step is performed to compute the amount of impairment as the difference between the estimated fair value of goodwill and the carrying value.
There was no impairment of long-lived assets or goodwill during the years ended December 31, 2016, 2015 and 2014.
Foreign Currency Translation
The functional currency of the Company’s subsidiaries in the United Kingdom, Germany, Australia, China, and India are the pound sterling, the euro, the Australian dollar, the Chinese yuan, and the Indian rupee, respectively. The subsidiary’s assets and liabilities have been translated to U.S. dollars using the exchange rates in effect at the balance sheet dates. Statements of operations amounts have been translated using the monthly average exchange rate for each year. Resulting gains or losses from translating foreign currency financial statements are recorded as other comprehensive income (loss). Foreign currency transaction gains and losses resulting from exchange rate fluctuations on transactions denominated in a currency other than the local currency are primarily included in other income (expense). The Company recognized foreign exchange losses of $0.6 million, $0.8 million and $0.4 million for the years ended December 31, 2016, 2015 and 2014, respectively.
Stock‑Based Compensation
The Company recognizes compensation expense for all stock‑based awards issued to employees and directors based on estimated grant date fair values. The Company selected the Black‑Scholes option‑pricing model to determine the estimated fair value at the date of grant for stock options. The fair value of each restricted stock unit award is based on the number of shares granted and the closing price of the Company’s common stock as reported on the NASDAQ Global Select Market. The Company elected to amortize compensation expense using the straight‑line attribution method, under which stock‑based compensation expense is recognized on a straight‑line basis over the period the employee performs the related services, generally the vesting period, net of estimated forfeitures. The Company has estimated forfeiture rates based on its historical experience.
The Black‑Scholes option‑pricing model requires management assumptions regarding various factors that require extensive use of accounting judgment and financial estimates. The Company estimates the expected term for options using the simplified method, which utilizes the weighted average expected life of each tranche of the stock option, determined based on the sum of each tranche’s vesting period plus one‑half of the period from the vesting date of each tranche to the stock option’s expiration, because the Company’s options are considered “plain vanilla.” The Company computed the expected volatility using multiple peer companies for a period approximating the expected term. The risk‑free interest rate was determined using the implied yield on U.S. Treasury issues with a remaining term within the expected life of the award.
The Company accounts for stock‑based instruments and awards issued to non‑employees at fair value. Management believes that the fair value of the stock‑based awards is more reliably measured than the fair value of the services received. The fair value of each non‑employee award is re‑measured each period until a commitment date is reached, which is generally the vesting date.
Income Taxes
The Company recognizes deferred tax assets and liabilities for the future tax consequences attributable to the differences between the financial statement carrying value of existing assets and liabilities and their respective tax bases. Deferred tax assets and liabilities are measured using enacted tax rates in effect for the fiscal year in which those temporary differences are expected to be recovered or settled. Valuation allowances are established when necessary to reduce deferred tax assets to the amount expected to be realized.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gnizes uncertain income tax positions taken on income tax returns at the largest amount that is more likely than not to be sustained upon audit by the relevant taxing authority. An uncertain income tax position will not be recognized if it has less than a 50% likelihood of being sustained.
The Company’s policy for recording interest and penalties associated with uncertain tax positions is to record such items as a component of its income tax provision. During the years ended December 31, 2016, 2015 and 2014, we did not record any material interest income, interest expense or penalties related to uncertain tax positions or the settlement of audits for prior periods.
Presentation of Certain Taxes
The Company collects various taxes from dealers and distributors and remits these amounts to the applicable taxing authorities. The Company’s accounting policy is to exclude these taxes from revenue and cost of revenue.
Research and Development
Research and development expenses consist primarily of personnel costs, including incentive compensation, depreciation associated with research and development equipment, contract labor and consulting services, facilities‑related costs, and travel‑related costs. Research and development costs are expensed as incurred.
Sales and Marketing
Sales and marketing costs consist primarily of dealer-directed advertising and promotions, lead generation, social media engagements and training events, tradeshow expenditures and market-specific advertising. Advertising and other promotional costs are expensed as incurred and were $1.2 million, $2.4 million, and $0.5 million, for the years ended December 31, 2016, 2015, and 2014, respectively.
Recent Accounting Pronouncements
In January 2017, the FASB issued ASU 2017-04, “ Intangibles—Goodwill and Other (Topic 350), Simplifying the Test for Goodwill Impairment”. The amendments in this update simplify how an entity is required to test goodwill for impairment by eliminating Step 2 from the goodwill impairment test. This update is effective for annual or interim goodwill impairment tests in fiscal years beginning after December 31, 2019. Early adoption is permitted for interim or annual goodwill impairment tests performed on testing after January 1, 2017. The Company notes that this guidance applies to its reporting requirements and will implement the new guidance accordingly in performing goodwill impairment testing; however, the Company doesn’t believe this update will have a material impact on the consolidated financial statements.
In November 2016, the FASB issued ASU 2016-18, “ Statement of Cash Flows (Topic 230): Restricted Cash ,” which provides amendments to current guidance to address the classifications and presentation of changes in restricted cash in the statement of cash flows. The effective date for the standard is for fiscal years beginning after December 15, 2017. Early adoption is permitted. The Company does not expect the adoption of this guidance to have a material impact on the consolidated financial statements.
In October 2016, the FASB issued ASU 2016-16, “ Income Taxes (Topic 740): Intra-Entity Transfers of Assets Other Than Inventory .” The amendments in this update will require recognition of current and deferred income taxes resulting from an intra-entity transfer of an asset other than inventory when the transfer occurs. This update is effective for annual and interim periods beginning after December 15, 2017. Early adoption is permitted. The Company is currently evaluating the impact of adopting this guidance.
In August 2016, the FASB issued ASU 2016-15, “ Statement of Cash Flows (Topic 230): Classification of Certain Cash Receipts and Cash Payments ,” which clarifies how companies present and classify certain cash receipts and cash payments in the statement of cash flows. This standard is effective for fiscal periods beginning after December 15, 2017, including interim periods within those years. Early adoption is permitted and the guidance must be applied using a retrospective transition method. The Company is currently evaluating the impact of adopting this guidance.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For trade receivables, the Company will be required to use a forward-looking expected loss model rather than the incurred loss model for recognizing credit losses which reflects losses that are probable. The guidance is effective for fiscal years beginning after December 31, 2019, including interim periods within those years. Early application of the guidance is permitted for all entities for fiscal years beginning after December 15, 2018, including the interim periods within those fiscal years. Application of the amendments is through a cumulative-effect adjustment to retained earnings as of the effective date. The Company is currently evaluating the impact of this update on the consolidated financial statements.
In March 2016, the FASB issued ASU 2016-09, “Compensation - Stock Compensation (Topic 718): Improvements to Employee Share-Based Payment Accounting . ” The amendments in this update simplify several aspects of the accounting for employee share-based payment transactions, including the accounting for income taxes, forfeitures and statutory tax withholding requirements, as well as classification in the statement of cash flows. ASU 2016-09 will be effective for the Company in fiscal year 2017. Any adjustments resulting from the adoption of this standard will be reflected as of the beginning of the fiscal year of adoption. In accordance with the provisions of this standard, beginning on January 1, 2017, the Company will recognize the effect of share-based compensation windfall or shortfall adjustments in the statement of operations in the period in which they arise, unlike the historical requirement to defer recognition of windfall or shortfall adjustments through an adjustment to shareholder equity in the period the windfall or shortfall adjustments impacted cash taxes paid.
As of December 31, 2016, the Company has $20.6 million and $17.6 million of gross federal and state NOLs attributable to excess windfall benefits from share-based compensation, respectively, which have not been historically recorded as a component of the deferred tax asset for NOL carryforwards. As a result of this new ASU, beginning January 1, 2017, the Company will increase its net deferred tax asset for NOL carryforwards, with a corresponding cumulative effect of adoption adjustment to accumulated deficit, in the amount of $7.7 million. If, at the date of adoption, the Company still has a full valuation allowance recorded against its domestic net deferred tax asset, a corresponding adjustment will be recorded to increase the valuation allowance by $7.7 million with an offsetting adjustment to accumulated deficit. In addition, the Company has elected to apply the presentation requirements for cash flows related to excess tax benefits retrospectively which will result in an increase in both net cash provided by operating activities and net cash used in financing activities of $0.1 million for the year ended December 31, 2016. The Company doesn’t anticipate that the amendment to the accounting for minimum statutory withholding requirements will have a material impact to retained earnings as of January 1, 2017. In addition, under the provisions of ASU 2016-09, the Company has elected to recognize forfeitures as they occur to determine the amount of compensation cost to be recognized in each period which will result in an increase of $0.3 million to accumulated deficit on January 1, 2017.
In February 2016, the FASB issued ASU 2016-02, “ Leases (Topic 842 ) ,” which supersedes the guidance in ASC 840, “Leases .” The purpose of the new standard is to improve transparency and comparability related to the accounting and reporting of leasing arrangements. The guidance will require balance sheet recognition for assets and liabilities associated with rights and obligations created by leases with terms greater than twelve months. The guidance is effective for fiscal years beginning after December 15, 2018, including interim periods within those years. Modified retrospective application is required. Early adoption is permitted. The Company is evaluating the impact of adopting this guidance.
In July 2015, the FASB issued ASU 2015-11, “Inventory (Subtopic 330) – Simplifying the Measurement of Inventory.” This update requires that inventory within the scope of the guidance be measured at the lower of cost and net realizable value. The guidance is effective in fiscal years beginning after December 15, 2016, including interim periods within those years. Prospective application is required. Early adoption is permitted as of the beginning of an interim or annual reporting period. The Company early adopted this guidance this quarter, and the adoption of this guidance did not have an impact on the results of operations, financial position, or cash flows.
In May 2014, the FASB issued ASU 2014-09, “Revenue from Contracts with Customers (Topic 606),” which amends the guidance in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deferring the effective date of this standard for one year, and is now effective for annual reporting periods beginning after December 15, 2017, including interim periods within that reporting period. The deferred standard allows early adoption of the standard on the original effective date which would be effective for annual reporting periods beginning after December 15, 2016. The Company does not plan to early adopt, and accordingly, will adopt the new standard effective January 1, 2018.
The Company is currently evaluating the impact of the new standard on the sale of the Company’s products to dealers, retailers and distributors and has defined what constitutes a contract for this revenue stream. The Company is in the final stages of analyzing performance obligations, but has not made any formal conclusions. Depending on the results of the performance obligation analysis, there could be changes to the timing of recognition of revenue and expenses.
The Company is still in the initial stages of assessing the impact of this ASU as it relates to other ancillary revenue streams such as software license revenue, service revenue, and revenue for third-party products sold. In addition, the Company is still evaluating the adoption method it will elect upon implementation. The final determination of the adoption method will depend on a number of factors including the significance of the new standard on the Company’s financial results. The Company is also in the process of implementing appropriate changes to its business processes, systems and controls to support recognition and disclosures under the new standard. </t>
  </si>
  <si>
    <t>Balance Sheet Components</t>
  </si>
  <si>
    <t>2. Balance Sheet Components
Inventories consisted of the following (in thousands):
December 31,
December 31,
2016
2015
Finished goods
$
$
Component parts
Work-in-process
$
$
Property and equipment, net consisted of the following (in thousands):
December 31,
December 31,
2016
2015
Computer equipment and software
$
$
Manufacturing tooling and test equipment
Lab and warehouse equipment
Leasehold improvements
Furniture and fixtures
Other
Less: accumulated depreciation
$
$
Other assets consisted of the following (in thousands):
December 31,
December 31,
2016
2015
Deposits
$
$
Prepaid licensing
Deferred tax asset
—
Other
—
$
$
Accrued liabilities consisted of the following (in thousands):
December 31,
December 31,
2016
2015
Sales returns and current portion of warranty accruals
$
$
Compensation accruals
Other accrued liabilities
$
$</t>
  </si>
  <si>
    <t>Fair Value Measurements</t>
  </si>
  <si>
    <t>3. Fair Value Measurements
Assets Measured and Recorded at Fair Value on a Recurring Basis
The Company’s financial assets that are measured at fair value on a recurring basis consist of money market funds and available-for-sale investments. The following three levels of inputs are used to measure the fair value of financial instruments: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Unobservable inputs are used when little or no market data is available.
The fair values for substantially all of the Company’s financial assets are based on quoted prices in active markets or observable inputs. For Level 2 securities, the Company uses a third-party pricing service which provides documentation on an ongoing basis that includes, among other things, pricing information with respect to reference data, methodology, inputs summarized by asset class, pricing application and corroborative information.
The Company determines realized gains or losses on the sale of marketable securities on a specific identification method. During the years ended December 31, 2016 and 2015, the Company did not record significant realized gains or losses on the sales of available-for-sale investments. The following tables show the Company’s cash and available-for-sale investments’ adjusted cost, gross unrealized gains, gross unrealized losses and fair value by significant investment category recorded as cash and cash equivalents or short- or long-term investments as of December 31, 2016 and December 31, 2015 (in thousands):
December 31, 2016
Cash and
Adjusted
Unrealized
Unrealized
Cash
Short-term
Long-term
Cost
Gains
Losses
Fair Value
Equivalents
Investments
Investments
Cash
$
$
—
$
—
$
$
$
—
$
—
Level 1:
Money market funds
—
—
—
—
U.S. government notes
—
—
—
Subtotal
—
—
Level 2:
Asset-backed securities
—
—
—
—
Corporate bonds
—
—
—
Commercial paper
—
—
—
—
Subtotal
—
—
Total
$
$
—
$
$
$
$
$
December 31, 2015
Cash and
Adjusted
Unrealized
Unrealized
Cash
Short-term
Long-term
Cost
Gains
Losses
Fair Value
Equivalents
Investments
Investments
Cash
$
$
—
$
—
$
$
$
—
$
—
Level 1:
Money market funds
—
—
—
—
U.S. government notes
—
—
—
Subtotal
—
—
Level 2:
Asset-backed securities
—
—
—
Corporate bonds
—
Commercial paper
—
—
—
—
U.S. agency securities
—
—
—
Subtotal
—
Total
$
$
$
$
$
$
$
As of December 31, 2016, the Company considers the declines in market value of its investment portfolio to be temporary in nature and does not consider any of its investments other-than-temporarily impaired. The Company typically invests in highly-rated securities, and its investment policy generally limits the amount of credit exposure to any one issuer. The policy requires investments generally to be investment grade, with the primary objective of minimizing the potential risk of principal loss. Fair values were determined for each individual security in the investment portfolio. The maturities of the Company’s long-term investments range from one to two years.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as well as the fact it is not more likely than not that the Company will be required to sell the investment before recovery of the investment’s cost basis, which may be maturity. During the years ended December 31, 2016 and 2015, the Company did not recognize any significant impairment charges.
Fair Value of Other Financial Instruments
The carrying amounts reported in the accompanying consolidated financial statements for cash and cash equivalents, restricted cash, accounts payable and accrued liabilities approximate their fair value because of the short term nature of the accounts.
Derivative Financial Instruments
The Company has foreign currency exposure related to the operations in the United Kingdom, Canada, Australia, as well as other foreign locations. In 2016 and 2015, the Company entered into forward contracts to help offset the exposure to movements in foreign currency exchange rates in relation to certain U.S. dollar denominated balance sheet accounts of its subsidiaries in the United Kingdom and Australia. The foreign currency derivatives are not designated as accounting hedges. The Company recognizes these derivative instruments as either assets or liabilities in the accompanying Consolidated Balance Sheets at fair value. The Company records changes in the fair value (i.e. gains or losses) of these derivative instruments in the accompanying Condensed Consolidated Statements of Operations as Other income (expense), net. The settlements of these transactions are included in net income (loss) in the accompanying Consolidated Statements of Cash Flow.
The Company settles its foreign exchange contracts on the last day of every month. As a result, there are no assets or liabilities recorded in the accompanying Consolidated Balance Sheets related to derivative instruments as of December 31, 2016 and 2015.
The following table shows the pre-tax gains of the Company’s derivative instruments not designated as hedging instruments (in thousands):
Years Ended
December 31,
Income Statement Location
2016
2015
2014
Foreign exchange forward contracts
Other income (expense), net
$
$
$
—</t>
  </si>
  <si>
    <t>Acquisition</t>
  </si>
  <si>
    <t>4. Acquisition
Australia Expansion
On April 1, 2016, the Company began working directly with home automation integrators in Australia to better serve and support customers in that country. As part of the shift from its distribution model in Australia, Control4 Corporation, through its wholly owned subsidiary, Control4 Australia Holdings Pty., Ltd, acquired customer lists and inventory from the Company’s Australian distributor for $0.7 million. Total consideration transferred for this acquisition was allocated to tangible and identifiable intangible assets acquired, including goodwill of $0.3 million, and liabilities assumed.
The Company determined this acquisition was not a significant acquisition under Rule 3-05 of Regulation S-X.
Acquisition of Pakedge Device and Software Inc.
On January 29, 2016, the Company entered into a definitive agreement to acquire Pakedge Device and Software Inc. (“Pakedge”) through the purchase of all of the outstanding shares of common stock of Pakedge for a price of $32.0 million (the “Purchase Agreement”). After customary working capital adjustments, the total purchase price was $33.0 million, which included cash acquired of $0.8 million. In accordance with the Purchase Agreement, $5.0 million was deposited in escrow, and will be held for up to 18 months from the acquisition date, to cover any of the sellers’ post-closing obligations, including without limitation any indemnification obligations that may arise.
Total consideration transferred for the Pakedge acquisition was allocated to tangible and identifiable intangible assets acquired and liabilities assumed based on their fair values at the acquisition date as set forth below. Management estimated the fair values of tangible and intangible assets and liabilities in accordance with the applicable accounting guidance for business combinations. Due to new information obtained related to the net working capital adjustments, valuation of inventory, contingent liability, and tax liabilities, based on facts that existed at the acquisition date, the Company recorded measurement period adjustments to inventory, accrued liabilities, goodwill and deferred tax liability. The net change to goodwill was an increase of $0.3 million . Had these adjustments been recorded as of the acquisition date, the Company’s deferred tax benefit would have decreased $0. 5 million for the three months ended March 31, 2016. In addition, the Company’s deferred tax expense for the three months ended June 30, 2016, September 30, 2016 and December 31, 2016 would have decreased $0.1 million, $0.3 million, and $0.1 million, respectively.
The following reflects the Company’s final allocation of consideration transferred for the Pakedge acquisition (in thousands):
Pakedge
Acquisition
Cash
$
Accounts receivable
Inventory
Other assets acquired
Intangible assets
Goodwill
Total assets acquired
Deferred tax liability
Warranty liability
Other liabilities assumed
Total net assets acquired
$
Identifiable Intangible Assets
The Company acquired intangible assets that consisted of customer relationships, trademarks/trade names, developed technology and non-compete agreements, which had estimated fair values of $8.8 million, $4.4 million, $9.7 million and $0.3 million, respectively. The intangible assets were measured at fair value reflecting the highest and best use of nonfinancial assets in combination with other assets and liabilities using an income approach that discounts expected future cash flows to present value. The estimated net cash flows were discounted using discount rates between 15% and 17%, based on the estimated internal rate of return for the acquisition and represent the rates that market participants might use to value the intangible assets based on the risk profile of the asset. The projected cash flows were determined using key assumptions such as: estimates of revenues and operating profits; capital expense investments; and the life of the product. The Company will amortize the intangible assets on a straight-line basis over their estimated useful lives of 8 years for the customer relationships, 12 years for the trademark/trade name, 5 years for the developed technology, and 2 years for non-compete agreements, resulting in a weighted average amortization period of 7.4 years for all the acquired intangible assets of Pakedge. The amortization of these intangible assets is not deductible for income tax purposes.
Goodwill
Goodwill of $13.8 million represents the excess of consideration transferred over the fair value of assets acquired and liabilities assumed and is attributable to Pakedge’s assembled workforce, strategic positioning value and the projected profits from new products and dealers. This goodwill is not deductible for income tax purposes.
Other
From the date of acquisition through December 31, 2016, the Company recorded revenue and pre-tax net income associated with Pakedge of approximately $23.2 million and $1.0 million, respectively. Additionally, the Company incurred approximately $3.3 million in total acquisition-related costs accounted for in the accompanying Consolidated Statements of Operations as cost of revenue and operating expenses for year ended December 31, 2016 related solely to the Pakedge acquisition. Of this amount, approximately $2.1 million is related to the step-up in fair value inventory recorded to cost of revenue as the acquired inventory was sold. During the second quarter of 2016, the Company finalized a plan to restructure certain operations relating to the original Pakedge business. As a result, the Company incurred approximately $0.5 million in employee termination related expenses recorded to cost of revenue and operating expenses. In addition, The Company vacated one of the Pakedge facilities during 2016 which resulted in a loss of $0.4 million recorded to general and administrative expenses. The Company is in the process of marketing the space, but additional losses will be incurred if the Company is unable to sublease this facility or renegotiate the terms of the lease.
Pro Forma Information
The unaudited pro forma information for the years ended December 31, 2016 and 2015 presented below includes the effects of the Pakedge acquisition as if it had been consummated as of January 1, 2015, with adjustments to give effect to pro forma events that are directly attributable to the acquisition, including adjustments related to the amortization of acquired intangible assets, stock-based compensation expense, depreciation expense, interest expense, estimated tax benefits and non-recurring transaction costs. These adjustments are based upon information and assumptions available to us at the time of filing this Annual Report on Form 10-K. The income tax benefit related to the reduction in the Company’s valuation allowance as a result of the acquisition is excluded from the pro forma information as it is non-recurring. The unaudited pro forma information does not reflect any operating efficiency or potential cost savings that could result from the consolidation of Pakedge. Accordingly, the unaudited pro forma information is presented for informational purposes only and is not necessarily indicative of what the actual results of the combined company would have been if the acquisition had occurred at the beginning of the period presented, nor is it indicative of the future results of operations.
Year Ended
December 31,
2016
2015
(in thousands, except per share data)
Revenue
$
$
Income (loss) from operations
Net income (loss)
Net income (loss) per common share:
Basic
Diluted
Acquisition of Nexus Technologies Pty Ltd.
On January 30, 2015, the Company, through its wholly owned subsidiary, Control4 Australia Pty., Ltd (“Control4 Australia”), acquired Nexus Technologies Pty Ltd. (“Nexus”), an Australia-based provider of audio/video distribution products (under the brand of Leaf), pursuant to a Share Sale Agreement dated January 30, 2015, under which Control4 Australia purchased all of the issued and outstanding shares of Nexus from its shareholders. The total consideration transferred was $8.5 million in cash. Of the cash consideration, $0.8 million of cash was deposited in escrow as partial security for the indemnification obligations of the Nexus shareholders pursuant to the Share Sale Agreement, which was released to the Nexus shareholders on December 18, 2015. The Company incurred $1.4 million in acquisition-related expenses accounted for in the accompanying Consolidated Statements of Operations as cost of revenue and operating expenses for the year ended December 31, 2015. Of this amount, approximately $0.3 million is related to the step-up in the fair value of inventory recorded to cost of revenue as the acquired inventory was sold.
The Company determined the Nexus acquisition was not a significant acquisition under Rule 3-05 of Regulation S-X.</t>
  </si>
  <si>
    <t>Goodwill and Intangible Assets</t>
  </si>
  <si>
    <t>5. Goodwill and Intangible Assets
Goodwill
Changes in the carrying amount of goodwill consisted of the following (in thousands):
Amount
Balance at December 31, 2014
$
Current period acquisitions
Foreign currency translation adjustment
Balance at December 31, 2015
$
Current period acquisitions
Foreign currency translation adjustment
Balance at December 31, 2016
$
Goodwill represents the excess of consideration transferred over the fair value of assets acquired and liabilities assumed and is attributable to assembled workforces as well as the benefits expected from combining the Company’s research and engineering operations with the acquired company’s. For a discussion of the significant changes in goodwill, see Note 4. The Company’s goodwill is not deductible for income tax purposes.
Intangible assets
The Company’s intangible assets and related accumulated amortization consisted of the following as of December 31, 2016 and 2015 (in thousands):
December 31, 2016
Gross Carrying
Accumulated
Amount
Amortization
Net
Developed technology
$
$
$
Customer relationships
Trademark/trade name
Non-competition agreements
Total intangible assets
$
$
$
December 31, 2015
Gross Carrying
Accumulated
Amount
Amortization
Net
Developed technology
$
$
$
Customer relationships
Non-competition agreements
Total intangible assets
$
$
$
For a discussion of the significant changes in intangible assets, see Note 4. The weighted average amortization period is 4.9 years for developed technology, 7.9 years for customer relationships, 12.0 years for trademark/trade names, 2.0 years for non-competition agreements, and 6.8 years in total.
The Company recorded amortization expense during the respective periods for these intangible assets as follows: (in thousands):
Year Ended
December 31,
2016
2015
Cost of revenue
$
$
Research and development
Sales and marketing
—
Total amortization of intangible assets
$
$
Amortization of finite lived intangible assets as of December 31, 2016 is as follows for the next five years (in thousands):
Amount
2017
$
2018
2019
2020
2021
Thereafter
$</t>
  </si>
  <si>
    <t>Long-Term Obligations</t>
  </si>
  <si>
    <t>6. Long‑Term Obligations
Loan and Security Agreement
On January 29, 2016, Control4 entered into the Second Loan Modification Agreement (the “2016 Loan Amendment”) with Silicon Valley Bank, a California corporation (“SVB”), which amends that certain Amended and Restated Loan and Security Agreement dated as of June 17, 2013, between Control4 and SVB (the “2013 Loan Agreement”).
In the 2016 Loan Amendment, Control4 established a revolving credit facility of $30.0 million under the terms of the 2013 Loan Agreement (the “New Credit Facility”). All borrowings under the New Credit Facility are collateralized by the general assets of the Company. Amounts borrowed under the New Credit Facility are due and payable in full on the maturity date, which is January 28, 2018. Advances made pursuant to the New Credit Facility are, at Control4’s option, either: (i) Prime Rate Advances, which bear interest at the Prime Rate plus a Prime Rate Margin of either 0% or 0.25%, depending on Control4’s leverage ratio for the subject quarter, or (ii) LIBOR Rate Advances, which bear interest at the LIBOR Rate plus a LIBOR Rate Margin of either 2.50% or 2.75%, depending on Control4’s leverage ratio for the subject quarter. Control4 is assessed an Unused 2016 Revolving Line Facility Fee of 0.25% in any quarter where the amount of advances under the New Credit Facility is less than $15.0 million. As of December 31, 2016, Control4 had no outstanding borrowings under the revolving credit facility.
The 2016 Loan Amendment did not amend the term borrowing provisions of the 2013 Loan Agreement. Term borrowings are payable in 42 equal monthly payments of principal plus interest and bear interest at prime plus 0.50%, which was 4.25% as of December 31, 2016. As of December 31, 2016, there were no amounts outstanding under the Loan Agreement.
The 2016 Loan Amendment contains various restrictive and financial covenants and the Company was in compliance with each of these covenants as of December 31, 2016.</t>
  </si>
  <si>
    <t>Income Taxes</t>
  </si>
  <si>
    <t>7. Income Taxes
The domestic and foreign components of net income (loss) before income tax expense consists of the following for the periods shown below (in thousands):
Years Ended
December 31,
2016
2015
2014
Income (loss) before income taxes:
Domestic
$
$
$
Foreign
Total income (loss) before income taxes
$
$
$
The provision for income taxes consisted of the following components (in thousands):
Years Ended
December 31,
2016
2015
2014
Current:
Domestic
Federal
$
$
$
State
Foreign
Total current tax expense
Deferred:
Domestic
Federal
State
Foreign
Valuation allowance
Total deferred tax benefit
Total income tax expense (benefit)
$
$
$
A reconciliation from the U.S. statutory federal income tax rate to the effective income tax rate follows:
Years Ended
December 31,
2016
2015
2014
Federal income tax rate
%
%
%
State taxes, net of federal benefit
Stock-based compensation
Research and development credits
—
Change in valuation allowance
Non-deductible acquisition costs
—
Return to provision adjustments
Permanent items
Differences in foreign tax rates
Other, net
—
Effective income tax rate
%
%
%
Deferred tax assets and (liabilities) are comprised of the following (in thousands):
December 31,
2016
2015
Deferred tax assets:
Reserves and accruals
$
$
Inventories
Net operating loss carryforwards
Property, plant and equipment
Intangible assets
—
Stock-based compensation
Research and development credit carryforwards
Other
Total deferred tax assets
Valuation allowance
Total deferred tax assets
Deferred tax liabilities:
Undistributed earnings of foreign subsidiaries
Intangible assets
—
Total deferred tax liabilities
Net deferred tax asset
$
$
At December 31, 2016 and 2015, the Company had a full valuation allowance against the deferred tax assets of its domestic operations as it believes it is more likely than not that these benefits will not be realized. Significant judgment is required in determining the Company’s provision for income taxes, recording valuation allowances against deferred tax assets and evaluating the Company’s uncertain tax positions. In evaluating the ability to recover its deferred tax assets, in full or in part, the Company considers all available positive and negative evidence, including past operating results, forecast of future market growth, forecasted earnings, future taxable income and prudent and feasible tax planning strategies. Due to historical net losses incurred and the uncertainty of realizing the deferred tax assets, for all the periods presented, the Company has a full valuation allowance against domestic deferred tax assets. To the extent that the Company generates positive income and expects, with reasonable certainty, to continue to generate positive domestic income, the Company may release the valuation allowance in a future period. This release would result in the recognition of certain deferred tax assets, resulting in a decrease to income tax expense for the period such release is made. In addition, the effective tax rate in subsequent periods would increase, and more closely approximate the federal statutory rate of 34%, after giving consideration to state income taxes, foreign income taxes and the effect of exercising incentive stock options. The net valuation allowance decreased by approximately $11.4 million and $0.8 million and during the years ended December 31, 2016 and 2015, respectively.
Net operating loss and tax credit carryforwards as of December 31, 2016 are as follows (in thousands):
Amount
Expiration Years
Net operating losses, federal
$
2026 - 2034
Net operating losses, state
2017 - 2034
Tax credit carryforwards, federal
2023 - 2034
Tax credit carryforwards, state
2017 - 2028
Net operating losses, foreign
None
Approximately $20.6 million of the net operating losses reported above represents unrecorded tax benefits for stock‑based compensation, which historically would be recorded in additional paid in capital when realized. As of January 1, 2017, the Company will be required to apply ASU 2016-09 and the previously unrecorded tax benefits for stock-based compensation will be recorded as a component of the Company’s deferred tax asset and a component of the Statement of Operations. The Company recently performed a detailed analysis under Section 382 of the IRC to determine whether any ownership changes had occurred through December 31, 2016. The effect of an ownership change would be the potential imposition of annual limitations on the use of net operating loss carryforwards attributable to periods before the change. The detailed analysis confirmed that Section 382 ownership changes occurred on July 29, 2003, March 27, 2007, and August 1, 2014, but the Company concluded that the ownership changes do not result in any limitations regarding the utilization of net operating loss carryforwards. If no future ownership changes per Section 382 occur, the Company anticipates that available Section 382 limitations will not preclude the Company from utilizing NOL carryforwards to offset future taxable income.
The following is a reconciliation of the changes in the gross balance of unrecognized tax benefits, excluding interest and penalties (in thousands):
Years Ended
December 31,
2016
2015
2014
Balance at the beginning of the period
$
$
$
Current year additions
—
—
Balance at the end of the period
$
$
$
No additional unrecognized tax benefits were computed for the 2016 or 2015 tax years, pending completion of a U.S. federal research and development credit tax study. Domestic research and development credits are the only source of unrecognized tax benefits. As there are no new domestic credits, there is no current year change in unrecognized tax benefits. As of December 31, 2016, the amount of unrecognized tax benefits that would, if recognized, impact the Company’s effective income tax rate is approximately $3.6 million.
The Company files income tax returns in the United States, including various state and local jurisdictions. The Company’s subsidiaries file income tax returns in the United Kingdom, Australia, China, Germany, India and Serbia. The Company is subject to examination in the United States, the United Kingdom, Australia, Hong Kong, China, Germany, India and Serbia as well as various state jurisdictions. As of December 31, 2016, the Company was not under examination by any tax authorities. Tax years beginning in 2013 are subject to examination by tax authorities in the United States, and in some states, tax years as early as 2012 are subject to examination by tax authorities, although net operating loss and credit carryforwards from all years are subject to examinations and adjustments for at least three years following the year in which the attributes are used. Tax years beginning in 2011 are subject to examination by the taxing authorities in Hong Kong. Tax years beginning in 2012 are subject to examination by the taxing authorities in Australia and India. Tax years beginning in 2013 are subject to examination by the taxing authorities in the China. Tax years beginning in 2014 are subject to examination by the taxing authorities in the United Kingdom. Tax years beginning in 2015 are subject to examination by the taxing authorities in Germany. Tax years beginning in 2016 are subject to examination by the taxing authorities in Serbia.
At December 31, 2016, the Company had undistributed foreign earnings of $0.3 million, which the Company intends to permanently reinvest in foreign subsidiaries in Australia and the United Kingdom. Unrecognized deferred tax liabilities of $0.1 million from temporary differences related to the investment in these foreign subsidiaries would have been taxable if the Company repatriated the foreign earnings. The Company anticipates that future overseas earnings in these jurisdictions will also be reinvested indefinitely. In accordance with the indefinite reversal criteria, the foreign currency gains recorded in other comprehensive income related to foreign currency translation in these jurisdictions have not been tax effected.</t>
  </si>
  <si>
    <t>Equity Compensation</t>
  </si>
  <si>
    <t>8. Equity Compensation
Stock Options
In 2003, the Board of Directors adopted the 2003 Equity Incentive Plan (the “2003 Plan”), which provided for the granting of nonqualified and incentive stock options, stock appreciation rights, stock awards, restricted stock units and restricted stock awards. Under the 2003 Plan, the Company was able to grant nonqualified and incentive stock options to directors, employees and non-employees providing services to the Company. On June 11, 2013, the Company’s Board of Directors adopted the 2013 Stock Option and Incentive Plan (the “2013 Plan”), which was subsequently approved by the Company’s stockholders. The 2013 Plan became effective as of the closing of the Company’s initial public offering. To the extent that any awards outstanding under the 2003 Plan are forfeited or lapse unexercised after August 1, 2013, the shares of common stock subject to such awards will become available for issuance under the 2013 Plan. The 2013 Plan provides for annual increases in the number of reserved shares of 5% of the outstanding number of shares of the Company’s Common Stock as of the preceding December 31. On January 1, 2017, the number of reserved shares was increased by 1,186,489 in accordance with the provisions of the 2013 Plan.
A summary of stock option activity for the years ended December 31, 2016, 2015 and 2014 is presented below:
Weighted
Weighted
Average
Shares Subject
Average
Weighted
Remaining
to Options
Grant Date
Average
Contractual
Outstanding
Fair Value
Exercise Price
Life (Years)
Balance at December 31, 2013
$
Granted
$
Exercised
Expired
Forfeited
Balance at December 31, 2014
Granted
Exercised
Expired
Forfeited
Balance at December 31, 2015
Granted
Exercised
Expired
Forfeited
Balance at December 31, 2016
Exercisable options at December 31, 2015
Vested and expected to vest at December 31, 2015
Exercisable options at December 31, 2016
Vested and expected to vest at December 31, 2016
The following table summarizes information about stock options outstanding and exercisable at December 31, 2016:
Options Outstanding
Options Exercisable
Weighted-
Weighted-
Weighted
Average
Average
Average
Number of
Remaining
Number of
Remaining
Exercise
Underlying
Contractual
Underlying
Contractual
Range of Exercise Prices
Price
Shares
Life (in years)
Shares
Life (in years)
$
-
$
-
$
-
$
-
$
-
The total fair value of stock option awards vested during the year ended December 31, 2016 was $5.4 million. The following table summarizes the aggregate intrinsic‑value of options exercised, outstanding and exercisable (in thousands):
For the Years Ended
and as of December 31,
2016
2015
2014
Options Exercised
$
$
$
Options Exercisable
Options Vested and Expected to Vest
The fair value of each option award is estimated on the date of grant using the Black‑Scholes option‑pricing model with the following assumptions:
Years Ended
December 31,
2016
2015
2014
Expected volatility
62
%
51
-
55
%
49
-
60
%
Expected dividends
0
%
0
%
0
%
Expected terms (in years)
6.1
5.3
-
6.1
1.0
-
6.1
Risk-free rate
1.1
%
1.3
-
1.8
%
0.3
-
2.0
%
Restricted stock units
A summary of restricted stock unit activity for the year ended December 31, 2016 is presented below:
Number of
Weighted Average
Shares
Grant Date Fair Value
Non-vested balance at December 31, 2014
—
Awarded
$
Forfeited
Non-vested balance at December 31, 2015
Awarded
Vested
Forfeited
Non-vested balance at December 31, 2016
The aggregate intrinsic value of unvested restricted stock at December 31, 2016 was $14.2 million. The aggregate intrinsic value represents the total pretax intrinsic value, based on the Company’s stock price of $10.20 as of December 31, 2016, which would have been received by the restricted stock unit participants had all restricted stock units been vested as of that date.
Stock-based compensation expense
Total stock‑based compensation expense has been classified as follows in the accompanying Consolidated Statements of Operations (in thousands):
Years Ended
December 31,
2016
2015
2014
Cost of revenue
$
$
$
Research and development
Sales and marketing
General and administrative
Total stock-based compensation expense
$
$
$
At December 31, 2016, there was $6.3 million of total unrecognized compensation cost related to non‑vested stock option awards that will be recognized over a weighted‑average period of 1.7 years. At December 31, 2016, there was $7.3 million of total unrecognized compensation cost related to non-vested restricted stock units that will be recognized over a weighted-average period of 2.2 years.</t>
  </si>
  <si>
    <t>Share Repurchases</t>
  </si>
  <si>
    <t>9. Share Repurchases
In May 2015, the Company’s Board of Directors authorized the repurchase of up to $20 million in Control4 common stock from time to time on the open market. In February 2017, the Company’s Board of Directors authorized an extension to this repurchase program to May 31, 2018, unless terminated earlier. During the years ended December 31, 2016 and 2015, the Company repurchased 427,646 and 1,154,480 shares of common stock for $3.2 million and $9.0 million, respectively. As of December 31, 2016, the Company has $7.7 million remaining to repurchase shares of common stock under this share repurchase program.</t>
  </si>
  <si>
    <t>Related Party Transactions</t>
  </si>
  <si>
    <t>10. Related Party Transactions
A member of the Company’s Board of Directors is also an officer of a company that has a product line the Comp any began selling in its online store in November 2015. For the years ended December 31, 2016 and 2015, Control4 recognized revenue from sales of this product line of $140,000 and $9,000, respectively, net of cost of revenue, consistent with the Company’s accounting policy on sales of third-party products sold through the Company’s online ordering system. As of December 31, 2016 and 2015, the Company had accounts payable due to this related party of $66,000 and $34,000, respectively.
The Company has a royalty agreement with a company for which one of the members of the Company’s Board of Directors served as a director until December 2016. For the years ended December 31, 2016 and 2015, the Company incurred royalty expenses of $226,000 and $40,000, respectively. As of December 31, 2016 and 2015, the Company had accounts payable due to this related party of $1,000 and $40,000, respectively.
For the year ended December 31, 2015, the former owner of Nexus, who was an employee of the Company, owned and operated a Control4 authorized distributorship in Dubai until September 13, 2015, when he sold the distributorship to an unrelated third party. Revenue from product sales to that distributor for the period from the acquisition date of January 30, 2015 through September 13, 2015 was $0.4 million. As of December 31, 2015, the Company did not have accounts receivable from this related party.
For the year ended December 31, 2014, the Company had sales agreements with companies affiliated with certain of its investors. The following table sets forth revenue from product sales to these companies (in thousands):
2014
Company 1
$
Company 2
Company 3
$
As of December 31, 2014, the Company had accounts receivable from these companies totaling $1.5 million.</t>
  </si>
  <si>
    <t>Commitments and Contingencies</t>
  </si>
  <si>
    <t>11. Commitments and Contingencies
Operating Leases
The Company leases office and warehouse space under operating leases that expire between 2017 and 2021. The terms of the leases include periods of free rent, options for the Company to extend the leases (three to five years) and increasing rental rates over time. The Company recognizes rental expense under these operating leases on a straight-line basis over the lease term and has accrued for rental expense recorded but not paid.
Rental expense was approximately $2.5 million, $1.9 million and $1.8 million, for the years ended December 31, 2016, 2015 and 2014, respectively.
Future minimum rental payments required under non‑cancelable operating leases with initial or remaining terms in excess of one year consist of the following as of December 31, 2016 (in thousands):
2017
$
2018
2019
2020
2021
Thereafter
—
$
Purchase Commitments
The Company had non‑cancellable purchase commitments for the purchase of inventory, which extend through June 2017 totaling approximately $34.7 million as of December 31, 2016.
Indemnification
The Company has agreed to indemnify its officers and directors for certain events or occurrences while the officer or director is or was serving at the Company’s request in such capacity. The maximum amount of potential future indemnification is unlimited; however, the Company has a directors’ and officers’ insurance policy that provides corporate reimbursement coverage that limits its exposure and enables it to recover a portion of any future amounts paid. The Company has no liabilities recorded for these agreements as of December 31, 2016, as there were no outstanding claims.
Legal Matters
On May 16, 2016, a former employee filed a Complaint in the Superior Court of the State of California for the County of Orange alleging that a customer non-solicitation provision in an employment agreement violated California law. The Company removed the case to the United States District Court for the Central District of California (Santa Ana Division) (the “Court”). The Complaint purports to raise claims on behalf of a class of similarly situated current and former employees of the Company who reside in California. The Company filed its Answer to the Complaint on June 23, 2016. On January 30, 2017, the parties presented oral arguments to the Court regarding the Plaintiff’s Motion for Class Certification, but the Court has not yet issued an order. The Company intends to defend itself vigorously with respect to this and any other related claims or litigation. We believe, based upon current information, that the outcome of this legal proceeding will not have a material effect on our financial position, results of operations, or cash flows.</t>
  </si>
  <si>
    <t>Description of Business and Summary of Significant Accounting Policies (Policies)</t>
  </si>
  <si>
    <t>Basis of Presentation</t>
  </si>
  <si>
    <t>Basis of Presentation
The consolidated financial statements include the accounts of the Company and its wholly‑owned subsidiaries. All intercompany balances and transactions have been eliminated in the consolidated financial statements.</t>
  </si>
  <si>
    <t>Segment Reporting</t>
  </si>
  <si>
    <t>Segment Reporting
Operating segments are identified as components of an enterprise about which separate discrete financial information is available for evaluation by the chief operating decision-maker, the Chief Executive Officer, in making decisions regarding resource allocation and assessing performance. To date, the Company has viewed its operations and manages its business as one operating segment.</t>
  </si>
  <si>
    <t>Concentrations of Risk</t>
  </si>
  <si>
    <t>Concentrations of Risk
The Company’s accounts receivable is derived from revenue earned from its worldwide network of independent dealers and distributors. The Company’s sales to dealers and distributors located outside the United States are generally denominated in U.S. dollars, except for sales to dealers and distributors located in the United Kingdom, Canada, Australia, and the European Union, which are generally denominated in pounds sterling, Canadian dollars, Australian dollars, and the euro, respectively. There were no individual account balances greater than 10% of total accounts receivable as of December 31, 2016 and 2015.
No dealer or distributor accounted for more than 10% of total revenue for the years ended December 31, 2016, 2015 and 2014.
The Company relies on a limited number of suppliers for its contract manufacturing. A significant disruption in the operations of certain of these manufacturers would impact the production of the Company’s products for a substantial period of time, which could have a material adverse effect on the Company’s business, financial condition and results of operations.</t>
  </si>
  <si>
    <t>Geographic Information</t>
  </si>
  <si>
    <t>Geographic Information
The Company’s revenue includes amounts earned through sales to dealers and distributors located outside of the United States. There was no single foreign country that accounted for more than 10% of total revenue for the years ended December 31, 2016 and 2015. With the exception of Canada, no single foreign country accounted for more than 10% of total revenue for the year December 31, 2014. The following table sets forth revenue from U.S., Canadian and all other international dealers and distributors combined (in thousands):
Years Ended
December 31,
2016
2015
2014
Revenue-United States
$
$
$
Revenue-Canada
Revenue-all other international sources
Total revenue
$
$
$
International revenue (excluding Canada) as a percent of total revenue
%
%
%</t>
  </si>
  <si>
    <t>Use of Accounting Estimates</t>
  </si>
  <si>
    <t xml:space="preserve">Use of Accounting Estimates
The preparation of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On an ongoing basis, the Company evaluates its estimates, including those related to revenue recognition, sales returns, provisions for doubtful accounts, product warranty, inventory obsolescence, litigation, determination of fair value of stock options, deferred tax asset valuation allowances and income taxes. Actual results may differ from those estimates. </t>
  </si>
  <si>
    <t>Limited Product Warranties</t>
  </si>
  <si>
    <t>Limited Product Warranties
The Company provides its customers a limited product warranty of two years for all Control4 branded products and three years for all Pakedge branded products. The limited product warranties require the Company, at its option, to repair or replace defective products during the warranty period at no cost to the customer or refund the purchase price. The Company estimates the costs that may be incurred to replace, repair or issue a refund for defective products and records a reserve at the time revenue is recognized. Factors that affect the Company’s warranty liability include the cost of the products sold, the Company’s historical experience, and management’s judgment regarding anticipated rates of product warranty returns, net of refurbished products. The Company assesses the adequacy of its recorded warranty liability each period and makes adjustments to the liability as necessary. Warranty costs accrued include amounts accrued for products at the time of shipment, adjustments for changes in estimated costs for warranties on products shipped in the period, and changes in estimated costs for warranties on products shipped in prior periods. It is not practicable for the Company to determine the amounts applicable to each of these components.
The following table presents the changes in the product warranty liability (in thousands):
Years Ended
December 31,
2016
2015
2014
Balance at the beginning of the period
$
$
$
Warranty costs accrued
Warranty claims
Balance at the end of the period
$
$
$</t>
  </si>
  <si>
    <t>Net Income (Loss) Per Share</t>
  </si>
  <si>
    <t>Net Income (Loss) Per Share
Basic net income (loss) per share is computed using the weighted-average number of common shares outstanding during the period. Diluted net income (loss) per share is computed using the weighted-average number of common shares outstanding and potentially dilutive common shares outstanding during the period that have a dilutive effect on net income per share. Potentially dilutive common shares result from the assumed exercise of outstanding stock options and settlement of restricted stock units.
The following table presents the reconciliation of the numerator and denominator used in the calculation of basic and diluted net income (loss) per share (in thousands):
Years Ended
December 31,
2016
2015
2014
Numerator:
Net income (loss)
$
$
$
Denominator:
Weighted average common stock outstanding for basic net income (loss) per common share
Effect of dilutive securities—stock options and restricted stock units
—
Weighted average common shares and dilutive securities outstanding
In a net loss position, diluted net loss per share is computed using only the weighted-average number of common shares outstanding during the period, as any additional common shares would be anti-dilutive as they would decrease the loss per share. Potentially dilutive securities, including common equivalent shares, in which the assumed proceeds exceed the average market price of common stock for the applicable period, were not included in the calculation of diluted net income per share as their impact would be anti-dilutive. The following weighted-average common stock equivalents were anti-dilutive and therefore were excluded from the calculation of diluted net income (loss) per share (in thousands):
Years Ended
December 31,
2016
2015
2014
Options to purchase common stock
Restricted stock units
—
Total</t>
  </si>
  <si>
    <t>Revenue Recognition</t>
  </si>
  <si>
    <t>Revenue Recognition
The Company sells its products through a network of independent dealers, regional and national retailers and distributors. These dealers, retailers and distributors generally sell the Company’s products to the end consumer as part of a bundled sale, which typically includes other third‑party products and related services, project design and installation services and on‑going support.
The Company records estimated reductions to revenue for dealer, retailer and distributor incentives at the time of the initial sale. The estimated reductions to revenue are based on the sales terms and the Company’s historical experience and trend analysis. The most common incentive relates to amounts paid or credited to dealers and distributors for achieving defined volume levels or growth objectives.
The Company’s products include embedded software that is essential to the functionality of the hardware. Accordingly, the hardware and embedded software are accounted for as a single deliverable. The Company bundles Control4 App software licenses with its new controllers. These software licenses do not include acceptance provisions, rights to updates (e.g., when‑and‑if‑available enhancements or upgrades to the functionality of the software) or post‑contract customer support such as technical support. When a software license and controller are sold together, a multiple element arrangement exists and revenue is allocated to each deliverable based on relative selling prices. Typically, delivery of both the product and the software license occurs at the same time. The Company recognizes revenue when persuasive evidence of an arrangement exists, delivery has occurred, the sales price is fixed or determinable, and collection is reasonably assured. Product or licensed software is considered delivered once it has been shipped and title and risk of loss have been transferred. For most of the Company’s product sales, these criteria are met at the time the product is shipped.
Software license revenue represents fees earned from activating applications which allow end consumers to view and configure certain features of their dealer installed and Control4 managed devices. Software products such as Composer Home and Media Editions are sold on a limited basis and do not constitute a significant portion of revenue. The Company’s perpetual software licenses do not include acceptance provisions, rights to updates or upgrades or post‑contract customer support such as technical support; the Company generally recognizes revenue at the time the software license is provided.
The Company offers a subscription service that allows consumers to control and monitor their homes remotely and allows the Company’s dealers to perform remote diagnostic services. Subscription revenue is deferred at the time of payment and recognized on a straight‑line basis over the period the service is provided.
Total revenue for subscription services represents less than 10% of total revenue for all periods presented.
The Company recognizes revenue net of cost of revenue for third‑party products sold through the Company’s online ordering system. While the Company assumes credit risk on sales to its dealers and distributors for third‑party products, the Company does not determine the product selling price, does not retain associated inventory risks and is not the primary obligor to the end consumer.
The Company’s agreements with dealers and distributors generally do not include rights of return or acceptance provisions. Even though contractual agreements do not provide return privileges, there are circumstances in which the Company will accept returns. In addition, agreements with certain retail distributors contain price protection and limited rights of return. The Company maintains a reserve for such returns based on the Company’s historical return experience.
Shipping charges billed to dealers and distributors are included in revenue and related shipping costs are included in cost of revenue.</t>
  </si>
  <si>
    <t>Cost of Revenue</t>
  </si>
  <si>
    <t>Cost of Revenue
Cost of revenue includes the following: the cost of inventory sold during the period, inventory write‑down costs, payroll, purchasing costs, royalty obligations, shipping expenses to dealers and distributors and warehousing costs, which include inbound freight costs from manufacturers, rent, payroll and benefit costs, acquisition-related costs, amortization of intangible assets and depreciation.</t>
  </si>
  <si>
    <t>Cash and Cash Equivalents</t>
  </si>
  <si>
    <t>Cash and Cash Equivalents
The Company considers all highly liquid short‑term investments with original maturities of three months or less at the time of purchase to be cash equivalents. Cash equivalents consist primarily of money market funds.</t>
  </si>
  <si>
    <t>Restricted Cash</t>
  </si>
  <si>
    <t>Restricted Cash
Restricted cash as of December 31, 2016 and 2015, is composed of a guarantee made by our subsidiary in the United Kingdom to HM Revenue &amp; Customs related to a customs duty deferment account.</t>
  </si>
  <si>
    <t>Allowance for Doubtful Accounts</t>
  </si>
  <si>
    <t>Allowance for Doubtful Accounts
The Company extends credit to the majority of its dealers and distributors, which consist primarily of small, local businesses. Issuance of credit is based on ongoing credit evaluations by the Company of dealers’ and distributors’ financial condition and generally requires no collateral. Trade accounts receivable are recorded at the invoiced amount and do not bear interest. The Company maintains an allowance for doubtful accounts to reserve for potential uncollectible receivables. The allowance is based upon the creditworthiness of the Company’s dealers and distributors, the dealers’ and distributors’ historical payment experience, the age of the receivables and current market and economic conditions. Provisions for potentially uncollectible accounts are recorded in sales and marketing expenses. The Company writes off accounts receivable balances to the allowance for doubtful accounts when it becomes likely that they will not be collected.
The following table presents the changes in the allowance for doubtful accounts (in thousands):
Years Ended
December 31,
2016
2015
2014
Balance at beginning of period
$
$
$
Provision
Deductions
Balance at end of period
$
$
$</t>
  </si>
  <si>
    <t>Inventories
Inventories consist primarily of hardware and related component parts and are stated at the lower of cost or net realizable value using the first‑in, first‑out method. The Company periodically assesses the recoverability of its inventory and reduces the carrying value of the inventory when items are determined to be obsolete, defective or in excess of forecasted sales requirements. Inventory write‑downs for excess, defective and obsolete inventory are recorded as a cost of revenue and totaled $3.1 million, $2.3 million, and $1.7 million, for the years ended December 31, 2016, 2015 and 2014, respectively.</t>
  </si>
  <si>
    <t>Property and Equipment</t>
  </si>
  <si>
    <t>Property and Equipment
Property and equipment are recorded at historical cost, less accumulated depreciation. Depreciation is computed using the straight‑line method over the following estimated useful lives:
Computer equipment and software
-
4
years
Manufacturing tooling and test equipment
-
4
years
Lab and warehouse equipment
-
4
years
Furniture and fixtures
-
5
years
Other
-
3
years
Maintenance and repairs that do not extend the life of or improve the asset are expensed in the year incurred. Leasehold improvements are depreciated over the estimated useful life (usually 3‑8 years) or the life of the associated lease, whichever is less. For the years ended December 31, 2016 and 2015, the Company did not record significant leasehold improvement assets that were paid by the landlord. During the year ended December 31, 2014, the Company recorded approximately $0.7 million of leasehold improvement assets that were paid by the landlord, with a corresponding liability as the tenant improvement allowance was determined to be an incentive for renewing the lease. As of December 31, 2016 and 2015, $0.4 million and $0.5 million of these leasehold improvement assets are remaining, respectively.</t>
  </si>
  <si>
    <t>Intangible Assets</t>
  </si>
  <si>
    <t>Intangible Assets
Intangible assets primarily consist of acquired technology, customer relationships and trademarks/trade names. The Company amortizes, to cost of revenue and operating expenses, definite‑lived intangible assets on a straight‑line basis over the life of the asset.</t>
  </si>
  <si>
    <t>Impairment of Long-Lived Assets and Goodwill</t>
  </si>
  <si>
    <t>Impairment of Long‑Lived Assets and Goodwill
The carrying value of long‑lived assets is reviewed for impairment whenever events or changes in circumstances indicate that the carrying amount of an asset or asset group may not be recoverable. An impairment loss is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The Company tests goodwill for impairment annually as of October 1, or whenever events or changes in circumstances indicate that goodwill may be impaired. The Company initially assesses qualitative factors to determine whether the existence of events or circumstances leads to a determination that it is more-likely-than-not that the fair value of a reporting unit is less than its carrying amount. If, after assessing the totality of events or circumstances, the Company determines it is more-likely-than-not that the fair value of a reporting unit is less than its carrying amount, then the Company performs a first step by comparing the book value of net assets to the fair value of the Company’s single reporting unit. If the fair value is determined to be less than the book value, a second step is performed to compute the amount of impairment as the difference between the estimated fair value of goodwill and the carrying value.
There was no impairment of long-lived assets or goodwill during the years ended December 31, 2016, 2015 and 2014.</t>
  </si>
  <si>
    <t>Foreign Currency Translation</t>
  </si>
  <si>
    <t xml:space="preserve">Foreign Currency Translation
The functional currency of the Company’s subsidiaries in the United Kingdom, Germany, Australia, China, and India are the pound sterling, the euro, the Australian dollar, the Chinese yuan, and the Indian rupee, respectively. The subsidiary’s assets and liabilities have been translated to U.S. dollars using the exchange rates in effect at the balance sheet dates. Statements of operations amounts have been translated using the monthly average exchange rate for each year. Resulting gains or losses from translating foreign currency financial statements are recorded as other comprehensive income (loss). Foreign currency transaction gains and losses resulting from exchange rate fluctuations on transactions denominated in a currency other than the local currency are primarily included in other income (expense). The Company recognized foreign exchange losses of $0.6 million, $0.8 million and $0.4 million for the years ended December 31, 2016, 2015 and 2014, respectively. </t>
  </si>
  <si>
    <t>Stock-Based Compensation</t>
  </si>
  <si>
    <t>Stock‑Based Compensation
The Company recognizes compensation expense for all stock‑based awards issued to employees and directors based on estimated grant date fair values. The Company selected the Black‑Scholes option‑pricing model to determine the estimated fair value at the date of grant for stock options. The fair value of each restricted stock unit award is based on the number of shares granted and the closing price of the Company’s common stock as reported on the NASDAQ Global Select Market. The Company elected to amortize compensation expense using the straight‑line attribution method, under which stock‑based compensation expense is recognized on a straight‑line basis over the period the employee performs the related services, generally the vesting period, net of estimated forfeitures. The Company has estimated forfeiture rates based on its historical experience.
The Black‑Scholes option‑pricing model requires management assumptions regarding various factors that require extensive use of accounting judgment and financial estimates. The Company estimates the expected term for options using the simplified method, which utilizes the weighted average expected life of each tranche of the stock option, determined based on the sum of each tranche’s vesting period plus one‑half of the period from the vesting date of each tranche to the stock option’s expiration, because the Company’s options are considered “plain vanilla.” The Company computed the expected volatility using multiple peer companies for a period approximating the expected term. The risk‑free interest rate was determined using the implied yield on U.S. Treasury issues with a remaining term within the expected life of the award.
The Company accounts for stock‑based instruments and awards issued to non‑employees at fair value. Management believes that the fair value of the stock‑based awards is more reliably measured than the fair value of the services received. The fair value of each non‑employee award is re‑measured each period until a commitment date is reached, which is generally the vesting date.</t>
  </si>
  <si>
    <t>Income Taxes
The Company recognizes deferred tax assets and liabilities for the future tax consequences attributable to the differences between the financial statement carrying value of existing assets and liabilities and their respective tax bases. Deferred tax assets and liabilities are measured using enacted tax rates in effect for the fiscal year in which those temporary differences are expected to be recovered or settled. Valuation allowances are established when necessary to reduce deferred tax assets to the amount expected to be realized.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gnizes uncertain income tax positions taken on income tax returns at the largest amount that is more likely than not to be sustained upon audit by the relevant taxing authority. An uncertain income tax position will not be recognized if it has less than a 50% likelihood of being sustained.
The Company’s policy for recording interest and penalties associated with uncertain tax positions is to record such items as a component of its income tax provision. During the years ended December 31, 2016, 2015 and 2014, we did not record any material interest income, interest expense or penalties related to uncertain tax positions or the settlement of audits for prior periods.</t>
  </si>
  <si>
    <t>Presentation of Certain Taxes</t>
  </si>
  <si>
    <t>Presentation of Certain Taxes
The Company collects various taxes from dealers and distributors and remits these amounts to the applicable taxing authorities. The Company’s accounting policy is to exclude these taxes from revenue and cost of revenue.</t>
  </si>
  <si>
    <t>Research and Development</t>
  </si>
  <si>
    <t>Research and Development
Research and development expenses consist primarily of personnel costs, including incentive compensation, depreciation associated with research and development equipment, contract labor and consulting services, facilities‑related costs, and travel‑related costs. Research and development costs are expensed as incurred.</t>
  </si>
  <si>
    <t>Sales and Marketing</t>
  </si>
  <si>
    <t>Sales and Marketing
Sales and marketing costs consist primarily of dealer-directed advertising and promotions, lead generation, social media engagements and training events, tradeshow expenditures and market-specific advertising. Advertising and other promotional costs are expensed as incurred and were $1.2 million, $2.4 million, and $0.5 million, for the years ended December 31, 2016, 2015, and 2014, respectively.</t>
  </si>
  <si>
    <t>Recent Accounting Pronouncements</t>
  </si>
  <si>
    <t>Recent Accounting Pronouncements
In January 2017, the FASB issued ASU 2017-04, “ Intangibles—Goodwill and Other (Topic 350), Simplifying the Test for Goodwill Impairment”. The amendments in this update simplify how an entity is required to test goodwill for impairment by eliminating Step 2 from the goodwill impairment test. This update is effective for annual or interim goodwill impairment tests in fiscal years beginning after December 31, 2019. Early adoption is permitted for interim or annual goodwill impairment tests performed on testing after January 1, 2017. The Company notes that this guidance applies to its reporting requirements and will implement the new guidance accordingly in performing goodwill impairment testing; however, the Company doesn’t believe this update will have a material impact on the consolidated financial statements.
In November 2016, the FASB issued ASU 2016-18, “ Statement of Cash Flows (Topic 230): Restricted Cash ,” which provides amendments to current guidance to address the classifications and presentation of changes in restricted cash in the statement of cash flows. The effective date for the standard is for fiscal years beginning after December 15, 2017. Early adoption is permitted. The Company does not expect the adoption of this guidance to have a material impact on the consolidated financial statements.
In October 2016, the FASB issued ASU 2016-16, “ Income Taxes (Topic 740): Intra-Entity Transfers of Assets Other Than Inventory .” The amendments in this update will require recognition of current and deferred income taxes resulting from an intra-entity transfer of an asset other than inventory when the transfer occurs. This update is effective for annual and interim periods beginning after December 15, 2017. Early adoption is permitted. The Company is currently evaluating the impact of adopting this guidance.
In August 2016, the FASB issued ASU 2016-15, “ Statement of Cash Flows (Topic 230): Classification of Certain Cash Receipts and Cash Payments ,” which clarifies how companies present and classify certain cash receipts and cash payments in the statement of cash flows. This standard is effective for fiscal periods beginning after December 15, 2017, including interim periods within those years. Early adoption is permitted and the guidance must be applied using a retrospective transition method. The Company is currently evaluating the impact of adopting this guidance.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For trade receivables, the Company will be required to use a forward-looking expected loss model rather than the incurred loss model for recognizing credit losses which reflects losses that are probable. The guidance is effective for fiscal years beginning after December 31, 2019, including interim periods within those years. Early application of the guidance is permitted for all entities for fiscal years beginning after December 15, 2018, including the interim periods within those fiscal years. Application of the amendments is through a cumulative-effect adjustment to retained earnings as of the effective date. The Company is currently evaluating the impact of this update on the consolidated financial statements.
In March 2016, the FASB issued ASU 2016-09, “Compensation - Stock Compensation (Topic 718): Improvements to Employee Share-Based Payment Accounting . ” The amendments in this update simplify several aspects of the accounting for employee share-based payment transactions, including the accounting for income taxes, forfeitures and statutory tax withholding requirements, as well as classification in the statement of cash flows. ASU 2016-09 will be effective for the Company in fiscal year 2017. Any adjustments resulting from the adoption of this standard will be reflected as of the beginning of the fiscal year of adoption. In accordance with the provisions of this standard, beginning on January 1, 2017, the Company will recognize the effect of share-based compensation windfall or shortfall adjustments in the statement of operations in the period in which they arise, unlike the historical requirement to defer recognition of windfall or shortfall adjustments through an adjustment to shareholder equity in the period the windfall or shortfall adjustments impacted cash taxes paid.
As of December 31, 2016, the Company has $20.6 million and $17.6 million of gross federal and state NOLs attributable to excess windfall benefits from share-based compensation, respectively, which have not been historically recorded as a component of the deferred tax asset for NOL carryforwards. As a result of this new ASU, beginning January 1, 2017, the Company will increase its net deferred tax asset for NOL carryforwards, with a corresponding cumulative effect of adoption adjustment to accumulated deficit, in the amount of $7.7 million. If, at the date of adoption, the Company still has a full valuation allowance recorded against its domestic net deferred tax asset, a corresponding adjustment will be recorded to increase the valuation allowance by $7.7 million with an offsetting adjustment to accumulated deficit. In addition, the Company has elected to apply the presentation requirements for cash flows related to excess tax benefits retrospectively which will result in an increase in both net cash provided by operating activities and net cash used in financing activities of $0.1 million for the year ended December 31, 2016. The Company doesn’t anticipate that the amendment to the accounting for minimum statutory withholding requirements will have a material impact to retained earnings as of January 1, 2017. In addition, under the provisions of ASU 2016-09, the Company has elected to recognize forfeitures as they occur to determine the amount of compensation cost to be recognized in each period which will result in an increase of $0.3 million to accumulated deficit on January 1, 2017.
In February 2016, the FASB issued ASU 2016-02, “ Leases (Topic 842 ) ,” which supersedes the guidance in ASC 840, “Leases .” The purpose of the new standard is to improve transparency and comparability related to the accounting and reporting of leasing arrangements. The guidance will require balance sheet recognition for assets and liabilities associated with rights and obligations created by leases with terms greater than twelve months. The guidance is effective for fiscal years beginning after December 15, 2018, including interim periods within those years. Modified retrospective application is required. Early adoption is permitted. The Company is evaluating the impact of adopting this guidance.
In July 2015, the FASB issued ASU 2015-11, “Inventory (Subtopic 330) – Simplifying the Measurement of Inventory.” This update requires that inventory within the scope of the guidance be measured at the lower of cost and net realizable value. The guidance is effective in fiscal years beginning after December 15, 2016, including interim periods within those years. Prospective application is required. Early adoption is permitted as of the beginning of an interim or annual reporting period. The Company early adopted this guidance this quarter, and the adoption of this guidance did not have an impact on the results of operations, financial position, or cash flows.
In May 2014, the FASB issued ASU 2014-09, “Revenue from Contracts with Customers (Topic 606),” which amends the guidance in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deferring the effective date of this standard for one year, and is now effective for annual reporting periods beginning after December 15, 2017, including interim periods within that reporting period. The deferred standard allows early adoption of the standard on the original effective date which would be effective for annual reporting periods beginning after December 15, 2016. The Company does not plan to early adopt, and accordingly, will adopt the new standard effective January 1, 2018.
The Company is currently evaluating the impact of the new standard on the sale of the Company’s products to dealers, retailers and distributors and has defined what constitutes a contract for this revenue stream. The Company is in the final stages of analyzing performance obligations, but has not made any formal conclusions. Depending on the results of the performance obligation analysis, there could be changes to the timing of recognition of revenue and expenses.
The Company is still in the initial stages of assessing the impact of this ASU as it relates to other ancillary revenue streams such as software license revenue, service revenue, and revenue for third-party products sold. In addition, the Company is still evaluating the adoption method it will elect upon implementation. The final determination of the adoption method will depend on a number of factors including the significance of the new standard on the Company’s financial results. The Company is also in the process of implementing appropriate changes to its business processes, systems and controls to support recognition and disclosures under the new standard.</t>
  </si>
  <si>
    <t>Description of Business and Summary of Significant Accounting Policies (Tables)</t>
  </si>
  <si>
    <t>Schedule of revenue from United States, Canada and all other international dealers and distributors combined</t>
  </si>
  <si>
    <t>The following table sets forth revenue from U.S., Canadian and all other international dealers and distributors combined (in thousands):
Years Ended
December 31,
2016
2015
2014
Revenue-United States
$
$
$
Revenue-Canada
Revenue-all other international sources
Total revenue
$
$
$
International revenue (excluding Canada) as a percent of total revenue
%
%
%</t>
  </si>
  <si>
    <t>Schedule of changes in the product warranty liability</t>
  </si>
  <si>
    <t>The following table presents the changes in the product warranty liability (in thousands):
Years Ended
December 31,
2016
2015
2014
Balance at the beginning of the period
$
$
$
Warranty costs accrued
Warranty claims
Balance at the end of the period
$
$
$</t>
  </si>
  <si>
    <t>Schedule of reconciliation of the numerator and denominator used in the calculation of basic and diluted net income (loss) per share</t>
  </si>
  <si>
    <t>The following table presents the reconciliation of the numerator and denominator used in the calculation of basic and diluted net income (loss) per share (in thousands):
Years Ended
December 31,
2016
2015
2014
Numerator:
Net income (loss)
$
$
$
Denominator:
Weighted average common stock outstanding for basic net income (loss) per common share
Effect of dilutive securities—stock options and restricted stock units
—
Weighted average common shares and dilutive securities outstanding</t>
  </si>
  <si>
    <t>Schedule of anti-dilutive weighted-average common stock equivalents excluded from the calculation of diluted net income (loss) per share</t>
  </si>
  <si>
    <t>The following weighted-average common stock equivalents were anti-dilutive and therefore were excluded from the calculation of diluted net income (loss) per share (in thousands):
Years Ended
December 31,
2016
2015
2014
Options to purchase common stock
Restricted stock units
—
Total</t>
  </si>
  <si>
    <t>Schedule of changes in the allowance for doubtful accounts</t>
  </si>
  <si>
    <t>The following table presents the changes in the allowance for doubtful accounts (in thousands):
Years Ended
December 31,
2016
2015
2014
Balance at beginning of period
$
$
$
Provision
Deductions
Balance at end of period
$
$
$</t>
  </si>
  <si>
    <t>Schedule of estimated useful lives of property and equipment</t>
  </si>
  <si>
    <t>Computer equipment and software
-
4
years
Manufacturing tooling and test equipment
-
4
years
Lab and warehouse equipment
-
4
years
Furniture and fixtures
-
5
years
Other
-
3
years</t>
  </si>
  <si>
    <t>Balance Sheet Components (Tables)</t>
  </si>
  <si>
    <t>Schedule of inventories</t>
  </si>
  <si>
    <t>Inventories consisted of the following (in thousands):
December 31,
December 31,
2016
2015
Finished goods
$
$
Component parts
Work-in-process
$
$</t>
  </si>
  <si>
    <t>Schedule of property and equipment, net</t>
  </si>
  <si>
    <t>Property and equipment, net consisted of the following (in thousands):
December 31,
December 31,
2016
2015
Computer equipment and software
$
$
Manufacturing tooling and test equipment
Lab and warehouse equipment
Leasehold improvements
Furniture and fixtures
Other
Less: accumulated depreciation
$
$</t>
  </si>
  <si>
    <t>Schedule of other assets</t>
  </si>
  <si>
    <t>Other assets consisted of the following (in thousands):
December 31,
December 31,
2016
2015
Deposits
$
$
Prepaid licensing
Deferred tax asset
—
Other
—
$
$</t>
  </si>
  <si>
    <t>Schedule of accrued liabilities</t>
  </si>
  <si>
    <t>Accrued liabilities consisted of the following (in thousands):
December 31,
December 31,
2016
2015
Sales returns and current portion of warranty accruals
$
$
Compensation accruals
Other accrued liabilities
$
$</t>
  </si>
  <si>
    <t>Fair Value Measurements (Tables)</t>
  </si>
  <si>
    <t>Schedule of cash and available-for-sale investments' adjusted cost, gross unrealized gains, gross unrealized losses and fair value by significant investment category recorded as cash and cash equivalents or short- or long-term investments</t>
  </si>
  <si>
    <t>The following tables show the Company’s cash and available-for-sale investments’ adjusted cost, gross unrealized gains, gross unrealized losses and fair value by significant investment category recorded as cash and cash equivalents or short- or long-term investments as of December 31, 2016 and December 31, 2015 (in thousands):
December 31, 2016
Cash and
Adjusted
Unrealized
Unrealized
Cash
Short-term
Long-term
Cost
Gains
Losses
Fair Value
Equivalents
Investments
Investments
Cash
$
$
—
$
—
$
$
$
—
$
—
Level 1:
Money market funds
—
—
—
—
U.S. government notes
—
—
—
Subtotal
—
—
Level 2:
Asset-backed securities
—
—
—
—
Corporate bonds
—
—
—
Commercial paper
—
—
—
—
Subtotal
—
—
Total
$
$
—
$
$
$
$
$
December 31, 2015
Cash and
Adjusted
Unrealized
Unrealized
Cash
Short-term
Long-term
Cost
Gains
Losses
Fair Value
Equivalents
Investments
Investments
Cash
$
$
—
$
—
$
$
$
—
$
—
Level 1:
Money market funds
—
—
—
—
U.S. government notes
—
—
—
Subtotal
—
—
Level 2:
Asset-backed securities
—
—
—
Corporate bonds
—
Commercial paper
—
—
—
—
U.S. agency securities
—
—
—
Subtotal
—
Total
$
$
$
$
$
$
$</t>
  </si>
  <si>
    <t>Schedule of pre-tax gains not designated as hedging instruments</t>
  </si>
  <si>
    <t>The following table shows the pre-tax gains of the Company’s derivative instruments not designated as hedging instruments (in thousands):
Years Ended
December 31,
Income Statement Location
2016
2015
2014
Foreign exchange forward contracts
Other income (expense), net
$
$
$
—</t>
  </si>
  <si>
    <t>Acquisition (Tables)</t>
  </si>
  <si>
    <t>Schedule of final allocation of consideration transferred</t>
  </si>
  <si>
    <t>The following reflects the Company’s final allocation of consideration transferred for the Pakedge acquisition (in thousands):
Pakedge
Acquisition
Cash
$
Accounts receivable
Inventory
Other assets acquired
Intangible assets
Goodwill
Total assets acquired
Deferred tax liability
Warranty liability
Other liabilities assumed
Total net assets acquired
$</t>
  </si>
  <si>
    <t>Schedule of unaudited pro forma information regarding the acquisition</t>
  </si>
  <si>
    <t>Year Ended
December 31,
2016
2015
(in thousands, except per share data)
Revenue
$
$
Income (loss) from operations
Net income (loss)
Net income (loss) per common share:
Basic
Diluted</t>
  </si>
  <si>
    <t>Goodwill and Intangible Assets (Tables)</t>
  </si>
  <si>
    <t>Schedule of changes in carrying amount of goodwill</t>
  </si>
  <si>
    <t>Changes in the carrying amount of goodwill consisted of the following (in thousands):
Amount
Balance at December 31, 2014
$
Current period acquisitions
Foreign currency translation adjustment
Balance at December 31, 2015
$
Current period acquisitions
Foreign currency translation adjustment
Balance at December 31, 2016
$</t>
  </si>
  <si>
    <t>Schedule of company's intangible assets and related accumulated amortization</t>
  </si>
  <si>
    <t>The Company’s intangible assets and related accumulated amortization consisted of the following as of December 31, 2016 and 2015 (in thousands):
December 31, 2016
Gross Carrying
Accumulated
Amount
Amortization
Net
Developed technology
$
$
$
Customer relationships
Trademark/trade name
Non-competition agreements
Total intangible assets
$
$
$
December 31, 2015
Gross Carrying
Accumulated
Amount
Amortization
Net
Developed technology
$
$
$
Customer relationships
Non-competition agreements
Total intangible assets
$
$
$</t>
  </si>
  <si>
    <t>Schedule of amortization expense during the respective periods</t>
  </si>
  <si>
    <t>The Company recorded amortization expense during the respective periods for these intangible assets as follows: (in thousands):
Year Ended
December 31,
2016
2015
Cost of revenue
$
$
Research and development
Sales and marketing
—
Total amortization of intangible assets
$
$</t>
  </si>
  <si>
    <t>Schedule of amortization of finite lived intangible assets</t>
  </si>
  <si>
    <t>Amortization of finite lived intangible assets as of December 31, 2016 is as follows for the next five years (in thousands):
Amount
2017
$
2018
2019
2020
2021
Thereafter
$</t>
  </si>
  <si>
    <t>Income Taxes (Tables)</t>
  </si>
  <si>
    <t>Schedule of domestic and foreign components of net income (loss) before income tax expense</t>
  </si>
  <si>
    <t>The domestic and foreign components of net income (loss) before income tax expense consists of the following for the periods shown below (in thousands):
Years Ended
December 31,
2016
2015
2014
Income (loss) before income taxes:
Domestic
$
$
$
Foreign
Total income (loss) before income taxes
$
$
$</t>
  </si>
  <si>
    <t>Schedule of components of provision for income taxes</t>
  </si>
  <si>
    <t>The provision for income taxes consisted of the following components (in thousands):
Years Ended
December 31,
2016
2015
2014
Current:
Domestic
Federal
$
$
$
State
Foreign
Total current tax expense
Deferred:
Domestic
Federal
State
Foreign
Valuation allowance
Total deferred tax benefit
Total income tax expense (benefit)
$
$
$</t>
  </si>
  <si>
    <t>Schedule of reconciliation from the U.S. statutory federal income tax rate to the effective income tax rate</t>
  </si>
  <si>
    <t>Years Ended
December 31,
2016
2015
2014
Federal income tax rate
%
%
%
State taxes, net of federal benefit
Stock-based compensation
Research and development credits
—
Change in valuation allowance
Non-deductible acquisition costs
—
Return to provision adjustments
Permanent items
Differences in foreign tax rates
Other, net
—
Effective income tax rate
%
%
%</t>
  </si>
  <si>
    <t>Schedule of deferred tax assets and (liabilities)</t>
  </si>
  <si>
    <t>Deferred tax assets and (liabilities) are comprised of the following (in thousands):
December 31,
2016
2015
Deferred tax assets:
Reserves and accruals
$
$
Inventories
Net operating loss carryforwards
Property, plant and equipment
Intangible assets
—
Stock-based compensation
Research and development credit carryforwards
Other
Total deferred tax assets
Valuation allowance
Total deferred tax assets
Deferred tax liabilities:
Undistributed earnings of foreign subsidiaries
Intangible assets
—
Total deferred tax liabilities
Net deferred tax asset
$
$</t>
  </si>
  <si>
    <t>Schedule of net operating loss and tax credit carryforwards</t>
  </si>
  <si>
    <t>Net operating loss and tax credit carryforwards as of December 31, 2016 are as follows (in thousands):
Amount
Expiration Years
Net operating losses, federal
$
2026 - 2034
Net operating losses, state
2017 - 2034
Tax credit carryforwards, federal
2023 - 2034
Tax credit carryforwards, state
2017 - 2028
Net operating losses, foreign
None</t>
  </si>
  <si>
    <t>Schedule of reconciliation of the changes in the gross balance of unrecognized tax benefits, excluding interest and penalties</t>
  </si>
  <si>
    <t>The following is a reconciliation of the changes in the gross balance of unrecognized tax benefits, excluding interest and penalties (in thousands):
Years Ended
December 31,
2016
2015
2014
Balance at the beginning of the period
$
$
$
Current year additions
—
—
Balance at the end of the period
$
$
$</t>
  </si>
  <si>
    <t>Equity Compensation (Tables)</t>
  </si>
  <si>
    <t>Summary of stock option activity</t>
  </si>
  <si>
    <t>Weighted
Weighted
Average
Shares Subject
Average
Weighted
Remaining
to Options
Grant Date
Average
Contractual
Outstanding
Fair Value
Exercise Price
Life (Years)
Balance at December 31, 2013
$
Granted
$
Exercised
Expired
Forfeited
Balance at December 31, 2014
Granted
Exercised
Expired
Forfeited
Balance at December 31, 2015
Granted
Exercised
Expired
Forfeited
Balance at December 31, 2016
Exercisable options at December 31, 2015
Vested and expected to vest at December 31, 2015
Exercisable options at December 31, 2016
Vested and expected to vest at December 31, 2016</t>
  </si>
  <si>
    <t>Summary of stock options outstanding and exercisable</t>
  </si>
  <si>
    <t>The following table summarizes information about stock options outstanding and exercisable at December 31, 2016:
Options Outstanding
Options Exercisable
Weighted-
Weighted-
Weighted
Average
Average
Average
Number of
Remaining
Number of
Remaining
Exercise
Underlying
Contractual
Underlying
Contractual
Range of Exercise Prices
Price
Shares
Life (in years)
Shares
Life (in years)
$
-
$
-
$
-
$
-
$
-</t>
  </si>
  <si>
    <t>Summary of aggregate intrinsic-value of options exercised, exercisable, and vested and expected to vest</t>
  </si>
  <si>
    <t>The following table summarizes the aggregate intrinsic‑value of options exercised, outstanding and exercisable (in thousands):
For the Years Ended
and as of December 31,
2016
2015
2014
Options Exercised
$
$
$
Options Exercisable
Options Vested and Expected to Vest</t>
  </si>
  <si>
    <t>Schedule of assumptions used to estimate fair value of option awards</t>
  </si>
  <si>
    <t>Years Ended
December 31,
2016
2015
2014
Expected volatility
62
%
51
-
55
%
49
-
60
%
Expected dividends
0
%
0
%
0
%
Expected terms (in years)
6.1
5.3
-
6.1
1.0
-
6.1
Risk-free rate
1.1
%
1.3
-
1.8
%
0.3
-
2.0
%</t>
  </si>
  <si>
    <t>Summary of restricted stock unit activity</t>
  </si>
  <si>
    <t>Number of
Weighted Average
Shares
Grant Date Fair Value
Non-vested balance at December 31, 2014
—
Awarded
$
Forfeited
Non-vested balance at December 31, 2015
Awarded
Vested
Forfeited
Non-vested balance at December 31, 2016</t>
  </si>
  <si>
    <t>Schedule of total stock-based compensation expense classified in Statements of Operations</t>
  </si>
  <si>
    <t>Total stock‑based compensation expense has been classified as follows in the accompanying Consolidated Statements of Operations (in thousands):
Years Ended
December 31,
2016
2015
2014
Cost of revenue
$
$
$
Research and development
Sales and marketing
General and administrative
Total stock-based compensation expense
$
$
$</t>
  </si>
  <si>
    <t>Related Party Transactions (Tables)</t>
  </si>
  <si>
    <t>Schedule of revenue from product sales to companies affiliated with investors</t>
  </si>
  <si>
    <t>The following table sets forth revenue from product sales to these companies (in thousands):
2014
Company 1
$
Company 2
Company 3
$</t>
  </si>
  <si>
    <t>Commitments and Contingencies (Tables)</t>
  </si>
  <si>
    <t>Schedule of future minimum rental payments required under non-cancelable operating leases</t>
  </si>
  <si>
    <t>Future minimum rental payments required under non‑cancelable operating leases with initial or remaining terms in excess of one year consist of the following as of December 31, 2016 (in thousands):
2017
$
2018
2019
2020
2021
Thereafter
—
$</t>
  </si>
  <si>
    <t>Description of Business and Summary of Significant Accounting Policies (Concentration) (Details) $ in Thousands</t>
  </si>
  <si>
    <t>Dec. 31, 2016USD ($)segment</t>
  </si>
  <si>
    <t>Dec. 31, 2015USD ($)</t>
  </si>
  <si>
    <t>Dec. 31, 2014USD ($)</t>
  </si>
  <si>
    <t>Revenue from U.S., Canadian and all other international dealers and distributors combined</t>
  </si>
  <si>
    <t>Total revenue</t>
  </si>
  <si>
    <t>International revenue (excluding Canada) as a percent of total revenue</t>
  </si>
  <si>
    <t>21.00%</t>
  </si>
  <si>
    <t>24.00%</t>
  </si>
  <si>
    <t>Number of operating segments | segment</t>
  </si>
  <si>
    <t>United States</t>
  </si>
  <si>
    <t>Canada</t>
  </si>
  <si>
    <t>All other international sources</t>
  </si>
  <si>
    <t>Description of Business and Summary of Significant Accounting Policies (Warranties) (Details) - USD ($) $ in Thousands</t>
  </si>
  <si>
    <t>Product Warranty</t>
  </si>
  <si>
    <t>Product warranty period</t>
  </si>
  <si>
    <t>2 years</t>
  </si>
  <si>
    <t>Changes in the product warranty liability</t>
  </si>
  <si>
    <t>Balance at the beginning of the period</t>
  </si>
  <si>
    <t>Warranty costs accrued</t>
  </si>
  <si>
    <t>Warranty claims</t>
  </si>
  <si>
    <t>Balance at the end of the period</t>
  </si>
  <si>
    <t>Pakedge branded products</t>
  </si>
  <si>
    <t>3 years</t>
  </si>
  <si>
    <t>Description of Business and Summary of Significant Accounting Policies (EPS) (Details) - USD ($) shares in Thousands, $ in Thousands</t>
  </si>
  <si>
    <t>Numerator:</t>
  </si>
  <si>
    <t>Denominator:</t>
  </si>
  <si>
    <t>Weighted average common stock outstanding for basic net income (loss) per common share (in shares)</t>
  </si>
  <si>
    <t>Effect of dilutive securities—stock options and restricted stock units (in shares)</t>
  </si>
  <si>
    <t>Weighted average common shares and dilutive securities outstanding (in shares)</t>
  </si>
  <si>
    <t>Description of Business and Summary of Significant Accounting Policies (AntiDilutive) (Details) - shares shares in Thousands</t>
  </si>
  <si>
    <t>Anti-dilutive weighted-average common stock equivalents excluded from the calculation of diluted net income per share</t>
  </si>
  <si>
    <t>Total (in shares)</t>
  </si>
  <si>
    <t>Options | Common Stock</t>
  </si>
  <si>
    <t>Restricted stock units</t>
  </si>
  <si>
    <t>Description of Business and Summary of Significant Accounting Policies (Accounts Receivable) (Details) - USD ($) $ in Thousands</t>
  </si>
  <si>
    <t>Changes in the allowance for doubtful accounts</t>
  </si>
  <si>
    <t>Allowance for Doubtful Accounts Receivable, Beginning Balance</t>
  </si>
  <si>
    <t>Provision</t>
  </si>
  <si>
    <t>Deductions</t>
  </si>
  <si>
    <t>Allowance for Doubtful Accounts Receivable, Ending Balance</t>
  </si>
  <si>
    <t>Description of Business and Summary of Significant Accounting Policies (Inventories) (Details) - USD ($) $ in Millions</t>
  </si>
  <si>
    <t>Inventory write-downs</t>
  </si>
  <si>
    <t>Description of Business and Summary of Significant Accounting Policies (PPE) (Details) - USD ($) $ in Millions</t>
  </si>
  <si>
    <t>Property and equipment</t>
  </si>
  <si>
    <t>Leasehold improvement assets paid by landlord</t>
  </si>
  <si>
    <t>Computer equipment and software | Minimum</t>
  </si>
  <si>
    <t>Estimated useful lives</t>
  </si>
  <si>
    <t>Computer equipment and software | Maximum</t>
  </si>
  <si>
    <t>4 years</t>
  </si>
  <si>
    <t>Manufacturing tooling and test equipment | Minimum</t>
  </si>
  <si>
    <t>Manufacturing tooling and test equipment | Maximum</t>
  </si>
  <si>
    <t>Lab and warehouse equipment | Minimum</t>
  </si>
  <si>
    <t>Lab and warehouse equipment | Maximum</t>
  </si>
  <si>
    <t>Furniture and fixtures | Minimum</t>
  </si>
  <si>
    <t>Furniture and fixtures | Maximum</t>
  </si>
  <si>
    <t>5 years</t>
  </si>
  <si>
    <t>Other | Minimum</t>
  </si>
  <si>
    <t>Other | Maximum</t>
  </si>
  <si>
    <t>Leasehold improvements | Minimum</t>
  </si>
  <si>
    <t>Leasehold improvements | Maximum</t>
  </si>
  <si>
    <t>8 years</t>
  </si>
  <si>
    <t>Description of Business and Summary of Significant Accounting Policies (Impairment of Long-Lived Assets and Goodwill) (Details) - USD ($)</t>
  </si>
  <si>
    <t>Impairment of long lived assets</t>
  </si>
  <si>
    <t>Impairment of goodwill</t>
  </si>
  <si>
    <t>Description of Business and Summary of Significant Accounting Policies (Foreign Currency Translation) (Details) - USD ($) $ in Millions</t>
  </si>
  <si>
    <t>Foreign exchange losses</t>
  </si>
  <si>
    <t>Description of Business and Summary of Significant Accounting Policies (SBC) (Details)</t>
  </si>
  <si>
    <t>Percentage of period from the vesting date added for determination of weighted average expected life</t>
  </si>
  <si>
    <t>0.50%</t>
  </si>
  <si>
    <t>Description of Business and Summary of Significant Accounting Policies (Sales and Marketing) (Details) - USD ($) $ in Millions</t>
  </si>
  <si>
    <t>Advertising</t>
  </si>
  <si>
    <t>Advertising and other promotional cost</t>
  </si>
  <si>
    <t>Description of Business and Summary of Significant Accounting Policies (Recent Accounting Pronouncements) (Details) - USD ($) $ in Thousands</t>
  </si>
  <si>
    <t>Jan. 01, 2017</t>
  </si>
  <si>
    <t>New Accounting Pronouncements or Change in Accounting Principle [Line Items]</t>
  </si>
  <si>
    <t>Deferred tax assets, operating loss carryforwards</t>
  </si>
  <si>
    <t>Increase in net valuation allowance</t>
  </si>
  <si>
    <t>Accounting Standards Update 2016-09 | Adjustment</t>
  </si>
  <si>
    <t>Accumulated Deficit | Accounting Standards Update 2016-09 | Adjustment</t>
  </si>
  <si>
    <t>New accounting pronouncement, cumulative effect of change, accumulated deficit increase (decrease)</t>
  </si>
  <si>
    <t>State</t>
  </si>
  <si>
    <t>Unrecorded tax benefits for stock-based compensation</t>
  </si>
  <si>
    <t>Domestic | Accounting Standards Update 2016-09 | Adjustment</t>
  </si>
  <si>
    <t>Domestic | Accounting Standards Update 2016-09 | Valuation allowance, operating loss carryforwards | Adjustment</t>
  </si>
  <si>
    <t>Domestic | Accumulated Deficit | Accounting Standards Update 2016-09 | Adjustment</t>
  </si>
  <si>
    <t>Domestic | Accumulated Deficit | Accounting Standards Update 2016-09 | Valuation allowance, operating loss carryforwards | Adjustment</t>
  </si>
  <si>
    <t>Federal</t>
  </si>
  <si>
    <t>Balance Sheet Components (Inventories, Property and Equipment) (Details) - USD ($) $ in Thousands</t>
  </si>
  <si>
    <t>Finished goods</t>
  </si>
  <si>
    <t>Component parts</t>
  </si>
  <si>
    <t>Work-in-process</t>
  </si>
  <si>
    <t>Total inventories</t>
  </si>
  <si>
    <t>Property and equipment, gross</t>
  </si>
  <si>
    <t>Less: accumulated depreciation</t>
  </si>
  <si>
    <t>Computer equipment and software</t>
  </si>
  <si>
    <t>Manufacturing tooling and test equipment</t>
  </si>
  <si>
    <t>Lab and warehouse equipment</t>
  </si>
  <si>
    <t>Leasehold improvements</t>
  </si>
  <si>
    <t>Furniture and fixtures</t>
  </si>
  <si>
    <t>Other</t>
  </si>
  <si>
    <t>Balance Sheet Components (Other assets and Accrued liabilities) (Details) - USD ($) $ in Thousands</t>
  </si>
  <si>
    <t>Deposits</t>
  </si>
  <si>
    <t>Prepaid licensing</t>
  </si>
  <si>
    <t>Deferred tax asset</t>
  </si>
  <si>
    <t>Other assets total</t>
  </si>
  <si>
    <t>Sales returns and current portion of warranty accruals</t>
  </si>
  <si>
    <t>Compensation accruals</t>
  </si>
  <si>
    <t>Other accrued liabilities</t>
  </si>
  <si>
    <t>Total accrued liabilities</t>
  </si>
  <si>
    <t>Fair Value Measurements (Details) - USD ($) $ in Thousands</t>
  </si>
  <si>
    <t>Fair Value, assets</t>
  </si>
  <si>
    <t>Measured on a recurring basis</t>
  </si>
  <si>
    <t>Adjusted Cost, assets</t>
  </si>
  <si>
    <t>Unrealized Gains, available-for-sale securities</t>
  </si>
  <si>
    <t>Unrealized Losses, available-for-sale securities</t>
  </si>
  <si>
    <t>Measured on a recurring basis | Cash and Cash Equivalents</t>
  </si>
  <si>
    <t>Measured on a recurring basis | Short-term investments</t>
  </si>
  <si>
    <t>Fair Value, available-for-sale investments</t>
  </si>
  <si>
    <t>Measured on a recurring basis | Long-term investments</t>
  </si>
  <si>
    <t>Measured on a recurring basis | Cash</t>
  </si>
  <si>
    <t>Fair value, cash and cash equivalents</t>
  </si>
  <si>
    <t>Measured on a recurring basis | Cash | Cash and Cash Equivalents</t>
  </si>
  <si>
    <t>Measured on a recurring basis | Level 1</t>
  </si>
  <si>
    <t>Measured on a recurring basis | Level 1 | Cash and Cash Equivalents</t>
  </si>
  <si>
    <t>Measured on a recurring basis | Level 1 | Short-term investments</t>
  </si>
  <si>
    <t>Measured on a recurring basis | Level 1 | Long-term investments</t>
  </si>
  <si>
    <t>Measured on a recurring basis | Level 1 | Money market funds</t>
  </si>
  <si>
    <t>Measured on a recurring basis | Level 1 | Money market funds | Cash and Cash Equivalents</t>
  </si>
  <si>
    <t>Measured on a recurring basis | Level 1 | U.S. government notes</t>
  </si>
  <si>
    <t>Adjusted Cost, available-for-sale securities</t>
  </si>
  <si>
    <t>Measured on a recurring basis | Level 1 | U.S. government notes | Short-term investments</t>
  </si>
  <si>
    <t>Measured on a recurring basis | Level 1 | U.S. government notes | Long-term investments</t>
  </si>
  <si>
    <t>Measured on a recurring basis | Level 2</t>
  </si>
  <si>
    <t>Measured on a recurring basis | Level 2 | Short-term investments</t>
  </si>
  <si>
    <t>Measured on a recurring basis | Level 2 | Long-term investments</t>
  </si>
  <si>
    <t>Measured on a recurring basis | Level 2 | Asset-backed securities</t>
  </si>
  <si>
    <t>Measured on a recurring basis | Level 2 | Asset-backed securities | Long-term investments</t>
  </si>
  <si>
    <t>Measured on a recurring basis | Level 2 | Corporate bonds</t>
  </si>
  <si>
    <t>Measured on a recurring basis | Level 2 | Corporate bonds | Short-term investments</t>
  </si>
  <si>
    <t>Measured on a recurring basis | Level 2 | Corporate bonds | Long-term investments</t>
  </si>
  <si>
    <t>Measured on a recurring basis | Level 2 | Commercial paper</t>
  </si>
  <si>
    <t>Measured on a recurring basis | Level 2 | Commercial paper | Short-term investments</t>
  </si>
  <si>
    <t>Measured on a recurring basis | Level 2 | U.S. agency securities</t>
  </si>
  <si>
    <t>Measured on a recurring basis | Level 2 | U.S. agency securities | Short-term investments</t>
  </si>
  <si>
    <t>Fair Value Measurements (Investment and Derivative Information) (Details) - USD ($) $ in Thousands</t>
  </si>
  <si>
    <t>Liabilities, Fair Value</t>
  </si>
  <si>
    <t>Foreign exchange contracts | Other income expense, net | Not designated as hedging instrument</t>
  </si>
  <si>
    <t>Foreign exchange forward contracts</t>
  </si>
  <si>
    <t>Minimum</t>
  </si>
  <si>
    <t>Maturity period of long-term investments</t>
  </si>
  <si>
    <t>1 year</t>
  </si>
  <si>
    <t>Maximum</t>
  </si>
  <si>
    <t>Acquisition (Australia Expansion) (Details) - USD ($) $ in Thousands</t>
  </si>
  <si>
    <t>Apr. 01, 2016</t>
  </si>
  <si>
    <t>Purchase Agreement</t>
  </si>
  <si>
    <t>Australia Expansion</t>
  </si>
  <si>
    <t>Total consideration transferred</t>
  </si>
  <si>
    <t>Acquisition (Pakedge Device and Software Inc.) (Details) - Pakedge Device And Software Inc. - USD ($) $ in Thousands</t>
  </si>
  <si>
    <t>Jan. 29, 2016</t>
  </si>
  <si>
    <t>Sep. 30, 2016</t>
  </si>
  <si>
    <t>Mar. 31, 2016</t>
  </si>
  <si>
    <t>Purchase price per purchase agreement</t>
  </si>
  <si>
    <t>Cash acquired in acquisition</t>
  </si>
  <si>
    <t>Escrow deposit</t>
  </si>
  <si>
    <t>Period of escrow deposit</t>
  </si>
  <si>
    <t>18 months</t>
  </si>
  <si>
    <t>Measurement Period Adjustments</t>
  </si>
  <si>
    <t>Net change to goodwill</t>
  </si>
  <si>
    <t>Pro Forma increase (decrease) in deferred tax expense (benefit)</t>
  </si>
  <si>
    <t>Acquisition (Allocation) (Details) - USD ($) $ in Thousands</t>
  </si>
  <si>
    <t>11 Months Ended</t>
  </si>
  <si>
    <t>Preliminary allocation of consideration</t>
  </si>
  <si>
    <t>Pakedge Device And Software Inc.</t>
  </si>
  <si>
    <t>Cash</t>
  </si>
  <si>
    <t>Inventory</t>
  </si>
  <si>
    <t>Other assets acquired</t>
  </si>
  <si>
    <t>Intangible assets</t>
  </si>
  <si>
    <t>Total assets acquired</t>
  </si>
  <si>
    <t>Deferred tax liability</t>
  </si>
  <si>
    <t>Warranty liability</t>
  </si>
  <si>
    <t>Other liabilities assumed</t>
  </si>
  <si>
    <t>Total net assets acquired</t>
  </si>
  <si>
    <t>Business Combination - Revenues and other information</t>
  </si>
  <si>
    <t>Revenue associated with acquisition</t>
  </si>
  <si>
    <t>Net income associated with acquisition</t>
  </si>
  <si>
    <t>Acquisition (Identifiable Intangible Assets) (Details) - USD ($) $ in Thousands</t>
  </si>
  <si>
    <t>Identifiable Intangible Assets</t>
  </si>
  <si>
    <t>Weighted average amortization period</t>
  </si>
  <si>
    <t>7 years 4 months 24 days</t>
  </si>
  <si>
    <t>Pakedge Device And Software Inc. | Minimum</t>
  </si>
  <si>
    <t>Discount rate used</t>
  </si>
  <si>
    <t>15.00%</t>
  </si>
  <si>
    <t>Pakedge Device And Software Inc. | Maximum</t>
  </si>
  <si>
    <t>17.00%</t>
  </si>
  <si>
    <t>Pakedge Device And Software Inc. | Customer relationships</t>
  </si>
  <si>
    <t>Acquired intangible assets</t>
  </si>
  <si>
    <t>Pakedge Device And Software Inc. | Trademark/trade name</t>
  </si>
  <si>
    <t>12 years</t>
  </si>
  <si>
    <t>Pakedge Device And Software Inc. | Developed technology</t>
  </si>
  <si>
    <t>Pakedge Device And Software Inc. | Non-competition agreements</t>
  </si>
  <si>
    <t>Pakedge Device And Software Inc. | Cost of revenue and operating expenses</t>
  </si>
  <si>
    <t>Acquisition related costs</t>
  </si>
  <si>
    <t>Pakedge Device And Software Inc. | Cost of revenue</t>
  </si>
  <si>
    <t>Cost of step-up in inventory</t>
  </si>
  <si>
    <t>Pakedge Device And Software Inc. | Cost of revenue, research and development, sales and marketing and general and administrative expenses</t>
  </si>
  <si>
    <t>Employee termination related expenses</t>
  </si>
  <si>
    <t>Pakedge Device And Software Inc. | General and administrative</t>
  </si>
  <si>
    <t>Expense due to loss on vacated facility</t>
  </si>
  <si>
    <t>Acquisition (Pro Forma Information) (Details) - Pakedge Device And Software Inc. - USD ($) $ / shares in Units, $ in Thousands</t>
  </si>
  <si>
    <t>Acquisition (Nexus Technologies Pty Ltd) (Details) - Nexus - USD ($) $ in Millions</t>
  </si>
  <si>
    <t>Jan. 30, 2015</t>
  </si>
  <si>
    <t>Cost of revenue and operating expenses</t>
  </si>
  <si>
    <t>Goodwill and Intangible Assets (Goodwill) (Details) - USD ($) $ in Thousands</t>
  </si>
  <si>
    <t>Business Combination - Goodwill</t>
  </si>
  <si>
    <t>Balance at beginning of the period</t>
  </si>
  <si>
    <t>Current period acquisitions</t>
  </si>
  <si>
    <t>Foreign currency translation adjustment</t>
  </si>
  <si>
    <t>Balance at end of the period</t>
  </si>
  <si>
    <t>Goodwill and Intangible Assets (Intangible assets) (Details) - USD ($) $ in Thousands</t>
  </si>
  <si>
    <t>Gross Carrying Amount</t>
  </si>
  <si>
    <t>Accumulated Amortization</t>
  </si>
  <si>
    <t>6 years 9 months 18 days</t>
  </si>
  <si>
    <t>Developed technology</t>
  </si>
  <si>
    <t>4 years 10 months 24 days</t>
  </si>
  <si>
    <t>Customer relationships</t>
  </si>
  <si>
    <t>7 years 10 months 24 days</t>
  </si>
  <si>
    <t>Trademark/trade name</t>
  </si>
  <si>
    <t>Non-competition agreements</t>
  </si>
  <si>
    <t>Goodwill and Intangible Assets (Amortization expense) (Details) - USD ($) $ in Thousands</t>
  </si>
  <si>
    <t>Amortization expense</t>
  </si>
  <si>
    <t>Goodwill and Intangible Assets (Amortization) (Details) - USD ($) $ in Thousands</t>
  </si>
  <si>
    <t>Amortization of finite-lived intangible assets</t>
  </si>
  <si>
    <t>Thereafter</t>
  </si>
  <si>
    <t>Long-Term Obligations (Details) $ in Millions</t>
  </si>
  <si>
    <t>Dec. 31, 2016USD ($)payment</t>
  </si>
  <si>
    <t>Term borrowings</t>
  </si>
  <si>
    <t>Interest rate at the end of period (as a percent)</t>
  </si>
  <si>
    <t>4.25%</t>
  </si>
  <si>
    <t>Outstanding borrowings</t>
  </si>
  <si>
    <t>Number of equal monthly payments of principal plus interest | payment</t>
  </si>
  <si>
    <t>Term borrowings | Prime Rate</t>
  </si>
  <si>
    <t>Variable interest rate basis</t>
  </si>
  <si>
    <t>Prime Rate</t>
  </si>
  <si>
    <t>Basis spread on variable rate (as a percent)</t>
  </si>
  <si>
    <t>Revolving credit facility</t>
  </si>
  <si>
    <t>Commitment fee for quarterly unused capacity (as a percent)</t>
  </si>
  <si>
    <t>0.25%</t>
  </si>
  <si>
    <t>Unused line of credit fee threshold</t>
  </si>
  <si>
    <t>Revolving credit facility | Prime Rate</t>
  </si>
  <si>
    <t>Revolving credit facility | LIBOR</t>
  </si>
  <si>
    <t>LIBOR</t>
  </si>
  <si>
    <t>2016 Loan Agreement | Revolving credit facility</t>
  </si>
  <si>
    <t>Maximum borrowing capacity</t>
  </si>
  <si>
    <t>Minimum | Revolving credit facility | Prime Rate</t>
  </si>
  <si>
    <t>0.00%</t>
  </si>
  <si>
    <t>Minimum | Revolving credit facility | LIBOR</t>
  </si>
  <si>
    <t>2.50%</t>
  </si>
  <si>
    <t>Maximum | Revolving credit facility | Prime Rate</t>
  </si>
  <si>
    <t>Maximum | Revolving credit facility | LIBOR</t>
  </si>
  <si>
    <t>2.75%</t>
  </si>
  <si>
    <t>Income Taxes (Details) - USD ($) $ in Thousands</t>
  </si>
  <si>
    <t>Income (loss) before income taxes:</t>
  </si>
  <si>
    <t>Domestic</t>
  </si>
  <si>
    <t>Foreign</t>
  </si>
  <si>
    <t>Total current tax expense</t>
  </si>
  <si>
    <t>Valuation allowance</t>
  </si>
  <si>
    <t>Total deferred tax benefit</t>
  </si>
  <si>
    <t>Total income tax expense (benefit)</t>
  </si>
  <si>
    <t>Reconciliation from the U.S. statutory federal income tax rate to the effective income tax rate</t>
  </si>
  <si>
    <t>U.S. federal statutory rate (as a percent)</t>
  </si>
  <si>
    <t>35.00%</t>
  </si>
  <si>
    <t>34.00%</t>
  </si>
  <si>
    <t>State taxes, net of federal benefit (as a percent)</t>
  </si>
  <si>
    <t>(18.40%)</t>
  </si>
  <si>
    <t>(2.10%)</t>
  </si>
  <si>
    <t>0.40%</t>
  </si>
  <si>
    <t>Stock-based compensation (as a percent)</t>
  </si>
  <si>
    <t>21.80%</t>
  </si>
  <si>
    <t>(80.00%)</t>
  </si>
  <si>
    <t>Research and development credits (as a percent)</t>
  </si>
  <si>
    <t>(0.90%)</t>
  </si>
  <si>
    <t>(8.10%)</t>
  </si>
  <si>
    <t>Change in valuation allowance (as a percent)</t>
  </si>
  <si>
    <t>(247.10%)</t>
  </si>
  <si>
    <t>59.50%</t>
  </si>
  <si>
    <t>(20.60%)</t>
  </si>
  <si>
    <t>Non-deductible acquisition costs (as percent)</t>
  </si>
  <si>
    <t>3.30%</t>
  </si>
  <si>
    <t>(21.20%)</t>
  </si>
  <si>
    <t>Return to provision adjustments (as a percent)</t>
  </si>
  <si>
    <t>(5.50%)</t>
  </si>
  <si>
    <t>10.60%</t>
  </si>
  <si>
    <t>(0.80%)</t>
  </si>
  <si>
    <t>Permanent items (as a percent)</t>
  </si>
  <si>
    <t>2.80%</t>
  </si>
  <si>
    <t>(9.50%)</t>
  </si>
  <si>
    <t>2.90%</t>
  </si>
  <si>
    <t>Differences in foreign tax rates (as a percent)</t>
  </si>
  <si>
    <t>(0.50%)</t>
  </si>
  <si>
    <t>(11.90%)</t>
  </si>
  <si>
    <t>Other, net (as a percent)</t>
  </si>
  <si>
    <t>(1.10%)</t>
  </si>
  <si>
    <t>1.20%</t>
  </si>
  <si>
    <t>Effective income tax rate (as a percent)</t>
  </si>
  <si>
    <t>(210.60%)</t>
  </si>
  <si>
    <t>(19.40%)</t>
  </si>
  <si>
    <t>4.80%</t>
  </si>
  <si>
    <t>Deferred tax assets:</t>
  </si>
  <si>
    <t>Reserves and accruals</t>
  </si>
  <si>
    <t>Net operating loss carryforwards</t>
  </si>
  <si>
    <t>Property, plant and equipment</t>
  </si>
  <si>
    <t>Research and development credit carryforwards</t>
  </si>
  <si>
    <t>Total deferred tax assets</t>
  </si>
  <si>
    <t>Total deferred tax assets, net</t>
  </si>
  <si>
    <t>Deferred tax liabilities:</t>
  </si>
  <si>
    <t>Undistributed earnings of foreign subsidiaries</t>
  </si>
  <si>
    <t>Total deferred tax liabilities</t>
  </si>
  <si>
    <t>Net deferred tax asset</t>
  </si>
  <si>
    <t>Increase (decrease) in net valuation allowance</t>
  </si>
  <si>
    <t>Income Taxes (Carryforward) (Details) - USD ($) $ in Thousands</t>
  </si>
  <si>
    <t>Reconciliation of the changes in the gross balance of unrecognized tax benefits, excluding interest and penalties</t>
  </si>
  <si>
    <t>Current year additions</t>
  </si>
  <si>
    <t>Additional unrecognized tax benefits</t>
  </si>
  <si>
    <t>Change in unrecognized tax benefits</t>
  </si>
  <si>
    <t>Unrecognized tax benefits that would, if recognized, impact the Company's effective income tax rate</t>
  </si>
  <si>
    <t>Undistributed foreign earning</t>
  </si>
  <si>
    <t>Unrecognized deferred tax liabilities from temporary differences related to the investment in foreign subsidiary that would have been taxable if the Company repatriated the foreign earnings</t>
  </si>
  <si>
    <t>Net operating loss and tax credit carryforwards</t>
  </si>
  <si>
    <t>Net operating losses</t>
  </si>
  <si>
    <t>Tax credit carryforwards</t>
  </si>
  <si>
    <t>Equity Compensation (Activity) (Details) - Stock options - $ / shares</t>
  </si>
  <si>
    <t>Jun. 11, 2013</t>
  </si>
  <si>
    <t>Shares Subject to Options Outstanding</t>
  </si>
  <si>
    <t>Balance at the beginning of the period (in shares)</t>
  </si>
  <si>
    <t>Granted (in shares)</t>
  </si>
  <si>
    <t>Exercised (in shares)</t>
  </si>
  <si>
    <t>Expired (in shares)</t>
  </si>
  <si>
    <t>Forfeited (in shares)</t>
  </si>
  <si>
    <t>Balance at the end of the period (in shares)</t>
  </si>
  <si>
    <t>Exercisable options (in shares)</t>
  </si>
  <si>
    <t>Vested and expected to vest at the end of the period (in shares)</t>
  </si>
  <si>
    <t>Weighted Average Grant Date Fair Value</t>
  </si>
  <si>
    <t>Granted (in dollars per share)</t>
  </si>
  <si>
    <t>Weighted Average Exercise Price</t>
  </si>
  <si>
    <t>Balance at the beginning of the period (in dollars per share)</t>
  </si>
  <si>
    <t>Exercised (in dollars per share)</t>
  </si>
  <si>
    <t>Expired (in dollars per share)</t>
  </si>
  <si>
    <t>Forfeited (in dollars per share)</t>
  </si>
  <si>
    <t>Balance at the end of the period (in dollars per share)</t>
  </si>
  <si>
    <t>Exercisable options at the end of the period (in dollars per share)</t>
  </si>
  <si>
    <t>Vested and expected to vest (in dollars per share)</t>
  </si>
  <si>
    <t>Weighted-Average Remaining Contractual Life</t>
  </si>
  <si>
    <t>Exercisable options</t>
  </si>
  <si>
    <t>5 years 4 months 24 days</t>
  </si>
  <si>
    <t>5 years 2 months 12 days</t>
  </si>
  <si>
    <t>Vested and expected to vest</t>
  </si>
  <si>
    <t>5 years 9 months 18 days</t>
  </si>
  <si>
    <t>6 years 1 month 6 days</t>
  </si>
  <si>
    <t>2013 Plan</t>
  </si>
  <si>
    <t>Stock options</t>
  </si>
  <si>
    <t>Potential annual increase in shares authorized for issuance as a percentage of shares outstanding as of the preceding December 31</t>
  </si>
  <si>
    <t>5.00%</t>
  </si>
  <si>
    <t>2013 Plan | Subsequent events</t>
  </si>
  <si>
    <t>Increase in number of shares authorized for issuance</t>
  </si>
  <si>
    <t>Equity Compensation (Range) (Details) - Stock options</t>
  </si>
  <si>
    <t>Dec. 31, 2016$ / sharesshares</t>
  </si>
  <si>
    <t>Options Outstanding</t>
  </si>
  <si>
    <t>Number of Underlying Shares | shares</t>
  </si>
  <si>
    <t>Options Exercisable</t>
  </si>
  <si>
    <t>2.65-4.78</t>
  </si>
  <si>
    <t>Equity compensation</t>
  </si>
  <si>
    <t>Range of Exercise Price, low end of range (in dollars per share)</t>
  </si>
  <si>
    <t>Range of Exercise Price, high end of range (in dollars per share)</t>
  </si>
  <si>
    <t>Weighted Average Exercise Price (in dollars per share)</t>
  </si>
  <si>
    <t>8 months 12 days</t>
  </si>
  <si>
    <t>4.89-7.49</t>
  </si>
  <si>
    <t>4 years 3 months 18 days</t>
  </si>
  <si>
    <t>8.16-12.93</t>
  </si>
  <si>
    <t>6 years</t>
  </si>
  <si>
    <t>5 years 6 months</t>
  </si>
  <si>
    <t>12.98-19.56</t>
  </si>
  <si>
    <t>7 years 9 months 18 days</t>
  </si>
  <si>
    <t>7 years 7 months 6 days</t>
  </si>
  <si>
    <t>20.91-22.92</t>
  </si>
  <si>
    <t>7 years</t>
  </si>
  <si>
    <t>6 years 10 months 24 days</t>
  </si>
  <si>
    <t>Equity Compensation (Fair Value) (Details) - USD ($) $ in Thousands</t>
  </si>
  <si>
    <t>Total fair value for the awards vested during the period</t>
  </si>
  <si>
    <t>Stock options granted (in shares)</t>
  </si>
  <si>
    <t>Intrinsic-value</t>
  </si>
  <si>
    <t>Options Exercised</t>
  </si>
  <si>
    <t>Options Vested and Expected to Vest</t>
  </si>
  <si>
    <t>Assumptions used to estimate fair value of stock options</t>
  </si>
  <si>
    <t>Expected volatility, minimum (as a percent)</t>
  </si>
  <si>
    <t>51.00%</t>
  </si>
  <si>
    <t>49.00%</t>
  </si>
  <si>
    <t>Expected volatility, maximum (as a percent)</t>
  </si>
  <si>
    <t>55.00%</t>
  </si>
  <si>
    <t>60.00%</t>
  </si>
  <si>
    <t>Expected volatility (as a percent)</t>
  </si>
  <si>
    <t>62.00%</t>
  </si>
  <si>
    <t>Expected dividends (as a percent)</t>
  </si>
  <si>
    <t>Expected term</t>
  </si>
  <si>
    <t>Risk-free rate (as a percent)</t>
  </si>
  <si>
    <t>1.10%</t>
  </si>
  <si>
    <t>Risk-free rate, minimum (as a percent)</t>
  </si>
  <si>
    <t>1.30%</t>
  </si>
  <si>
    <t>0.30%</t>
  </si>
  <si>
    <t>Risk-free rate, maximum (as a percent)</t>
  </si>
  <si>
    <t>1.80%</t>
  </si>
  <si>
    <t>2.00%</t>
  </si>
  <si>
    <t>Stock options | Minimum</t>
  </si>
  <si>
    <t>5 years 3 months 18 days</t>
  </si>
  <si>
    <t>Stock options | Maximum</t>
  </si>
  <si>
    <t>Equity Compensation (Restricted Stock Units) (Details) - USD ($) $ / shares in Units, $ in Millions</t>
  </si>
  <si>
    <t>Aggregate intrinsic value of unvested restricted stock</t>
  </si>
  <si>
    <t>Common stock price (in dollars per share)</t>
  </si>
  <si>
    <t>Non-vested balance at beginning of period (in shares)</t>
  </si>
  <si>
    <t>Awarded</t>
  </si>
  <si>
    <t>Vested</t>
  </si>
  <si>
    <t>Forfeited</t>
  </si>
  <si>
    <t>Non-vested balance at end of period (in shares)</t>
  </si>
  <si>
    <t>Non-vested balance at beginning of period (in dollars per share)</t>
  </si>
  <si>
    <t>Awarded (in dollars per share)</t>
  </si>
  <si>
    <t>Vested (in dollars per share)</t>
  </si>
  <si>
    <t>Non-vested balance at end of period (in dollars per share)</t>
  </si>
  <si>
    <t>Equity Compensation (Expense) (Details) - USD ($) $ in Thousands</t>
  </si>
  <si>
    <t>Total stock-based compensation expense</t>
  </si>
  <si>
    <t>Total unrecognized compensation cost related to non-vested stock option awards</t>
  </si>
  <si>
    <t>Weighted-average period over which unrecognized compensation cost will be recognized</t>
  </si>
  <si>
    <t>1 year 8 months 12 days</t>
  </si>
  <si>
    <t>Stock options | Cost of revenue</t>
  </si>
  <si>
    <t>Stock options | Research and development</t>
  </si>
  <si>
    <t>Stock options | Sales and marketing</t>
  </si>
  <si>
    <t>Stock options | General and administrative</t>
  </si>
  <si>
    <t>2 years 2 months 12 days</t>
  </si>
  <si>
    <t>Share Repurchases (Details) - USD ($) $ in Thousands</t>
  </si>
  <si>
    <t>May 31, 2015</t>
  </si>
  <si>
    <t>Number of common stock repurchased (in shares)</t>
  </si>
  <si>
    <t>Value of common stock repurchased</t>
  </si>
  <si>
    <t>Common stock authorized for repurchase</t>
  </si>
  <si>
    <t>Related Party Transactions (Details) - USD ($)</t>
  </si>
  <si>
    <t>7 Months Ended</t>
  </si>
  <si>
    <t>Sep. 13, 2015</t>
  </si>
  <si>
    <t>Revenue from product sales</t>
  </si>
  <si>
    <t>Investors | Company 1</t>
  </si>
  <si>
    <t>Investors | Company 2</t>
  </si>
  <si>
    <t>Investors | Company 3</t>
  </si>
  <si>
    <t>Officer</t>
  </si>
  <si>
    <t>Accounts payable due to related party</t>
  </si>
  <si>
    <t>Director</t>
  </si>
  <si>
    <t>Royalty expense</t>
  </si>
  <si>
    <t>Commitments and Contingencies (Details) $ in Thousands</t>
  </si>
  <si>
    <t>Dec. 31, 2016USD ($)claim</t>
  </si>
  <si>
    <t>Operating Leases</t>
  </si>
  <si>
    <t>Rental expense</t>
  </si>
  <si>
    <t>Future minimum rental payments</t>
  </si>
  <si>
    <t>Purchase Commitments</t>
  </si>
  <si>
    <t>Non-cancellable purchase commitments</t>
  </si>
  <si>
    <t>Indemnification agreements</t>
  </si>
  <si>
    <t>Indemnification</t>
  </si>
  <si>
    <t>Accrued liability</t>
  </si>
  <si>
    <t>Number of outstanding claims | claim</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_(&quot;$ &quot;#,##0.000_);_(&quot;$ &quot;(#,##0.000)" numFmtId="168"/>
    <numFmt formatCode="_(&quot;Company &quot;#,##0_);_(&quot;Company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595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60.2</v>
      </c>
    </row>
    <row r="15" spans="1:4">
      <c r="A15" s="4" t="s">
        <v>25</v>
      </c>
      <c r="C15" s="5" t="n">
        <v>23932862</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70</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3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226</v>
      </c>
      <c r="B21" s="4" t="s">
        <v>227</v>
      </c>
    </row>
    <row r="22" spans="1:2">
      <c r="A22" s="4" t="s">
        <v>182</v>
      </c>
      <c r="B22" s="4" t="s">
        <v>228</v>
      </c>
    </row>
    <row r="23" spans="1:2">
      <c r="A23" s="4" t="s">
        <v>229</v>
      </c>
      <c r="B23" s="4" t="s">
        <v>230</v>
      </c>
    </row>
    <row r="24" spans="1:2">
      <c r="A24" s="4" t="s">
        <v>231</v>
      </c>
      <c r="B24" s="4" t="s">
        <v>232</v>
      </c>
    </row>
    <row r="25" spans="1:2">
      <c r="A25" s="4" t="s">
        <v>233</v>
      </c>
      <c r="B25" s="4" t="s">
        <v>234</v>
      </c>
    </row>
    <row r="26" spans="1:2">
      <c r="A26" s="4" t="s">
        <v>235</v>
      </c>
      <c r="B26"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4813</v>
      </c>
      <c r="C3" s="7" t="n">
        <v>29530</v>
      </c>
    </row>
    <row r="4" spans="1:3">
      <c r="A4" s="4" t="s">
        <v>33</v>
      </c>
      <c r="B4" s="5" t="n">
        <v>247</v>
      </c>
      <c r="C4" s="5" t="n">
        <v>296</v>
      </c>
    </row>
    <row r="5" spans="1:3">
      <c r="A5" s="4" t="s">
        <v>34</v>
      </c>
      <c r="B5" s="5" t="n">
        <v>22970</v>
      </c>
      <c r="C5" s="5" t="n">
        <v>37761</v>
      </c>
    </row>
    <row r="6" spans="1:3">
      <c r="A6" s="4" t="s">
        <v>35</v>
      </c>
      <c r="B6" s="5" t="n">
        <v>24727</v>
      </c>
      <c r="C6" s="5" t="n">
        <v>21322</v>
      </c>
    </row>
    <row r="7" spans="1:3">
      <c r="A7" s="4" t="s">
        <v>36</v>
      </c>
      <c r="B7" s="5" t="n">
        <v>26231</v>
      </c>
      <c r="C7" s="5" t="n">
        <v>19855</v>
      </c>
    </row>
    <row r="8" spans="1:3">
      <c r="A8" s="4" t="s">
        <v>37</v>
      </c>
      <c r="B8" s="5" t="n">
        <v>3662</v>
      </c>
      <c r="C8" s="5" t="n">
        <v>3842</v>
      </c>
    </row>
    <row r="9" spans="1:3">
      <c r="A9" s="4" t="s">
        <v>38</v>
      </c>
      <c r="B9" s="5" t="n">
        <v>112650</v>
      </c>
      <c r="C9" s="5" t="n">
        <v>112606</v>
      </c>
    </row>
    <row r="10" spans="1:3">
      <c r="A10" s="4" t="s">
        <v>39</v>
      </c>
      <c r="B10" s="5" t="n">
        <v>6463</v>
      </c>
      <c r="C10" s="5" t="n">
        <v>6584</v>
      </c>
    </row>
    <row r="11" spans="1:3">
      <c r="A11" s="4" t="s">
        <v>40</v>
      </c>
      <c r="B11" s="5" t="n">
        <v>4008</v>
      </c>
      <c r="C11" s="5" t="n">
        <v>13716</v>
      </c>
    </row>
    <row r="12" spans="1:3">
      <c r="A12" s="4" t="s">
        <v>41</v>
      </c>
      <c r="B12" s="5" t="n">
        <v>23120</v>
      </c>
      <c r="C12" s="5" t="n">
        <v>4547</v>
      </c>
    </row>
    <row r="13" spans="1:3">
      <c r="A13" s="4" t="s">
        <v>42</v>
      </c>
      <c r="B13" s="5" t="n">
        <v>16809</v>
      </c>
      <c r="C13" s="5" t="n">
        <v>2760</v>
      </c>
    </row>
    <row r="14" spans="1:3">
      <c r="A14" s="4" t="s">
        <v>43</v>
      </c>
      <c r="B14" s="5" t="n">
        <v>2008</v>
      </c>
      <c r="C14" s="5" t="n">
        <v>1650</v>
      </c>
    </row>
    <row r="15" spans="1:3">
      <c r="A15" s="4" t="s">
        <v>44</v>
      </c>
      <c r="B15" s="5" t="n">
        <v>165058</v>
      </c>
      <c r="C15" s="5" t="n">
        <v>141863</v>
      </c>
    </row>
    <row r="16" spans="1:3">
      <c r="A16" s="3" t="s">
        <v>45</v>
      </c>
    </row>
    <row r="17" spans="1:3">
      <c r="A17" s="4" t="s">
        <v>46</v>
      </c>
      <c r="B17" s="5" t="n">
        <v>17010</v>
      </c>
      <c r="C17" s="5" t="n">
        <v>17588</v>
      </c>
    </row>
    <row r="18" spans="1:3">
      <c r="A18" s="4" t="s">
        <v>47</v>
      </c>
      <c r="B18" s="5" t="n">
        <v>8912</v>
      </c>
      <c r="C18" s="5" t="n">
        <v>5880</v>
      </c>
    </row>
    <row r="19" spans="1:3">
      <c r="A19" s="4" t="s">
        <v>48</v>
      </c>
      <c r="B19" s="5" t="n">
        <v>1553</v>
      </c>
      <c r="C19" s="5" t="n">
        <v>1099</v>
      </c>
    </row>
    <row r="20" spans="1:3">
      <c r="A20" s="4" t="s">
        <v>49</v>
      </c>
      <c r="C20" s="5" t="n">
        <v>727</v>
      </c>
    </row>
    <row r="21" spans="1:3">
      <c r="A21" s="4" t="s">
        <v>50</v>
      </c>
      <c r="B21" s="5" t="n">
        <v>27475</v>
      </c>
      <c r="C21" s="5" t="n">
        <v>25294</v>
      </c>
    </row>
    <row r="22" spans="1:3">
      <c r="A22" s="4" t="s">
        <v>51</v>
      </c>
      <c r="C22" s="5" t="n">
        <v>186</v>
      </c>
    </row>
    <row r="23" spans="1:3">
      <c r="A23" s="4" t="s">
        <v>52</v>
      </c>
      <c r="B23" s="5" t="n">
        <v>701</v>
      </c>
      <c r="C23" s="5" t="n">
        <v>938</v>
      </c>
    </row>
    <row r="24" spans="1:3">
      <c r="A24" s="4" t="s">
        <v>53</v>
      </c>
      <c r="B24" s="5" t="n">
        <v>28176</v>
      </c>
      <c r="C24" s="5" t="n">
        <v>26418</v>
      </c>
    </row>
    <row r="25" spans="1:3">
      <c r="A25" s="4" t="s">
        <v>54</v>
      </c>
      <c r="B25" s="4" t="s">
        <v>55</v>
      </c>
      <c r="C25" s="4" t="s">
        <v>55</v>
      </c>
    </row>
    <row r="26" spans="1:3">
      <c r="A26" s="3" t="s">
        <v>56</v>
      </c>
    </row>
    <row r="27" spans="1:3">
      <c r="A27" s="4" t="s">
        <v>57</v>
      </c>
      <c r="B27" s="5" t="n">
        <v>2</v>
      </c>
      <c r="C27" s="5" t="n">
        <v>2</v>
      </c>
    </row>
    <row r="28" spans="1:3">
      <c r="A28" s="4" t="s">
        <v>58</v>
      </c>
      <c r="C28" s="5" t="n">
        <v>-9020</v>
      </c>
    </row>
    <row r="29" spans="1:3">
      <c r="A29" s="4" t="s">
        <v>59</v>
      </c>
      <c r="B29" s="5" t="n">
        <v>220370</v>
      </c>
      <c r="C29" s="5" t="n">
        <v>220782</v>
      </c>
    </row>
    <row r="30" spans="1:3">
      <c r="A30" s="4" t="s">
        <v>60</v>
      </c>
      <c r="B30" s="5" t="n">
        <v>-82626</v>
      </c>
      <c r="C30" s="5" t="n">
        <v>-95580</v>
      </c>
    </row>
    <row r="31" spans="1:3">
      <c r="A31" s="4" t="s">
        <v>61</v>
      </c>
      <c r="B31" s="5" t="n">
        <v>-864</v>
      </c>
      <c r="C31" s="5" t="n">
        <v>-739</v>
      </c>
    </row>
    <row r="32" spans="1:3">
      <c r="A32" s="4" t="s">
        <v>62</v>
      </c>
      <c r="B32" s="5" t="n">
        <v>136882</v>
      </c>
      <c r="C32" s="5" t="n">
        <v>115445</v>
      </c>
    </row>
    <row r="33" spans="1:3">
      <c r="A33" s="4" t="s">
        <v>63</v>
      </c>
      <c r="B33" s="7" t="n">
        <v>165058</v>
      </c>
      <c r="C33" s="7" t="n">
        <v>1418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0</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172</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4</v>
      </c>
      <c r="B1" s="2" t="s">
        <v>1</v>
      </c>
    </row>
    <row r="2" spans="1:2">
      <c r="B2" s="2" t="s">
        <v>2</v>
      </c>
    </row>
    <row r="3" spans="1:2">
      <c r="A3" s="3" t="s">
        <v>176</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178</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2</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4</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4</v>
      </c>
      <c r="B1" s="2" t="s">
        <v>1</v>
      </c>
    </row>
    <row r="2" spans="1:2">
      <c r="B2" s="2" t="s">
        <v>2</v>
      </c>
    </row>
    <row r="3" spans="1:2">
      <c r="A3" s="3" t="s">
        <v>188</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0</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10</v>
      </c>
      <c r="B1" s="2" t="s">
        <v>1</v>
      </c>
    </row>
    <row r="2" spans="1:4">
      <c r="B2" s="2" t="s">
        <v>311</v>
      </c>
      <c r="C2" s="2" t="s">
        <v>312</v>
      </c>
      <c r="D2" s="2" t="s">
        <v>313</v>
      </c>
    </row>
    <row r="3" spans="1:4">
      <c r="A3" s="3" t="s">
        <v>314</v>
      </c>
    </row>
    <row r="4" spans="1:4">
      <c r="A4" s="4" t="s">
        <v>315</v>
      </c>
      <c r="B4" s="7" t="n">
        <v>208802</v>
      </c>
      <c r="C4" s="7" t="n">
        <v>163179</v>
      </c>
      <c r="D4" s="7" t="n">
        <v>148800</v>
      </c>
    </row>
    <row r="5" spans="1:4">
      <c r="A5" s="4" t="s">
        <v>316</v>
      </c>
      <c r="B5" s="4" t="s">
        <v>317</v>
      </c>
      <c r="C5" s="4" t="s">
        <v>318</v>
      </c>
      <c r="D5" s="4" t="s">
        <v>318</v>
      </c>
    </row>
    <row r="6" spans="1:4">
      <c r="A6" s="3" t="s">
        <v>195</v>
      </c>
    </row>
    <row r="7" spans="1:4">
      <c r="A7" s="4" t="s">
        <v>319</v>
      </c>
      <c r="B7" s="5" t="n">
        <v>1</v>
      </c>
    </row>
    <row r="8" spans="1:4">
      <c r="A8" s="4" t="s">
        <v>320</v>
      </c>
    </row>
    <row r="9" spans="1:4">
      <c r="A9" s="3" t="s">
        <v>314</v>
      </c>
    </row>
    <row r="10" spans="1:4">
      <c r="A10" s="4" t="s">
        <v>315</v>
      </c>
      <c r="B10" s="7" t="n">
        <v>148803</v>
      </c>
      <c r="C10" s="7" t="n">
        <v>109435</v>
      </c>
      <c r="D10" s="7" t="n">
        <v>98276</v>
      </c>
    </row>
    <row r="11" spans="1:4">
      <c r="A11" s="4" t="s">
        <v>321</v>
      </c>
    </row>
    <row r="12" spans="1:4">
      <c r="A12" s="3" t="s">
        <v>314</v>
      </c>
    </row>
    <row r="13" spans="1:4">
      <c r="A13" s="4" t="s">
        <v>315</v>
      </c>
      <c r="B13" s="5" t="n">
        <v>16084</v>
      </c>
      <c r="C13" s="5" t="n">
        <v>14285</v>
      </c>
      <c r="D13" s="5" t="n">
        <v>15320</v>
      </c>
    </row>
    <row r="14" spans="1:4">
      <c r="A14" s="4" t="s">
        <v>322</v>
      </c>
    </row>
    <row r="15" spans="1:4">
      <c r="A15" s="3" t="s">
        <v>314</v>
      </c>
    </row>
    <row r="16" spans="1:4">
      <c r="A16" s="4" t="s">
        <v>315</v>
      </c>
      <c r="B16" s="7" t="n">
        <v>43915</v>
      </c>
      <c r="C16" s="7" t="n">
        <v>39459</v>
      </c>
      <c r="D16" s="7" t="n">
        <v>35204</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8" t="n">
        <v>0.0001</v>
      </c>
      <c r="C3" s="8" t="n">
        <v>0.0001</v>
      </c>
    </row>
    <row r="4" spans="1:3">
      <c r="A4" s="4" t="s">
        <v>67</v>
      </c>
      <c r="B4" s="5" t="n">
        <v>500000000</v>
      </c>
      <c r="C4" s="5" t="n">
        <v>500000000</v>
      </c>
    </row>
    <row r="5" spans="1:3">
      <c r="A5" s="4" t="s">
        <v>68</v>
      </c>
      <c r="B5" s="5" t="n">
        <v>23729780</v>
      </c>
      <c r="C5" s="5" t="n">
        <v>24590768</v>
      </c>
    </row>
    <row r="6" spans="1:3">
      <c r="A6" s="4" t="s">
        <v>69</v>
      </c>
      <c r="B6" s="5" t="n">
        <v>23729780</v>
      </c>
      <c r="C6" s="5" t="n">
        <v>23436288</v>
      </c>
    </row>
    <row r="7" spans="1:3">
      <c r="A7" s="4" t="s">
        <v>70</v>
      </c>
      <c r="B7" s="5" t="n">
        <v>0</v>
      </c>
      <c r="C7" s="5" t="n">
        <v>11544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v>
      </c>
      <c r="B1" s="2" t="s">
        <v>1</v>
      </c>
    </row>
    <row r="2" spans="1:4">
      <c r="B2" s="2" t="s">
        <v>2</v>
      </c>
      <c r="C2" s="2" t="s">
        <v>30</v>
      </c>
      <c r="D2" s="2" t="s">
        <v>72</v>
      </c>
    </row>
    <row r="3" spans="1:4">
      <c r="A3" s="3" t="s">
        <v>324</v>
      </c>
    </row>
    <row r="4" spans="1:4">
      <c r="A4" s="4" t="s">
        <v>325</v>
      </c>
      <c r="B4" s="4" t="s">
        <v>326</v>
      </c>
    </row>
    <row r="5" spans="1:4">
      <c r="A5" s="3" t="s">
        <v>327</v>
      </c>
    </row>
    <row r="6" spans="1:4">
      <c r="A6" s="4" t="s">
        <v>328</v>
      </c>
      <c r="B6" s="7" t="n">
        <v>1415</v>
      </c>
      <c r="C6" s="7" t="n">
        <v>1191</v>
      </c>
      <c r="D6" s="7" t="n">
        <v>1213</v>
      </c>
    </row>
    <row r="7" spans="1:4">
      <c r="A7" s="4" t="s">
        <v>329</v>
      </c>
      <c r="B7" s="5" t="n">
        <v>2458</v>
      </c>
      <c r="C7" s="5" t="n">
        <v>2068</v>
      </c>
      <c r="D7" s="5" t="n">
        <v>1145</v>
      </c>
    </row>
    <row r="8" spans="1:4">
      <c r="A8" s="4" t="s">
        <v>330</v>
      </c>
      <c r="B8" s="5" t="n">
        <v>-1928</v>
      </c>
      <c r="C8" s="5" t="n">
        <v>-1844</v>
      </c>
      <c r="D8" s="5" t="n">
        <v>-1167</v>
      </c>
    </row>
    <row r="9" spans="1:4">
      <c r="A9" s="4" t="s">
        <v>331</v>
      </c>
      <c r="B9" s="7" t="n">
        <v>1945</v>
      </c>
      <c r="C9" s="7" t="n">
        <v>1415</v>
      </c>
      <c r="D9" s="7" t="n">
        <v>1191</v>
      </c>
    </row>
    <row r="10" spans="1:4">
      <c r="A10" s="4" t="s">
        <v>332</v>
      </c>
    </row>
    <row r="11" spans="1:4">
      <c r="A11" s="3" t="s">
        <v>324</v>
      </c>
    </row>
    <row r="12" spans="1:4">
      <c r="A12" s="4" t="s">
        <v>325</v>
      </c>
      <c r="B12" s="4" t="s">
        <v>333</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0</v>
      </c>
      <c r="D2" s="2" t="s">
        <v>72</v>
      </c>
    </row>
    <row r="3" spans="1:4">
      <c r="A3" s="3" t="s">
        <v>335</v>
      </c>
    </row>
    <row r="4" spans="1:4">
      <c r="A4" s="4" t="s">
        <v>89</v>
      </c>
      <c r="B4" s="7" t="n">
        <v>12954</v>
      </c>
      <c r="C4" s="7" t="n">
        <v>-1652</v>
      </c>
      <c r="D4" s="7" t="n">
        <v>8156</v>
      </c>
    </row>
    <row r="5" spans="1:4">
      <c r="A5" s="3" t="s">
        <v>336</v>
      </c>
    </row>
    <row r="6" spans="1:4">
      <c r="A6" s="4" t="s">
        <v>337</v>
      </c>
      <c r="B6" s="5" t="n">
        <v>23402</v>
      </c>
      <c r="C6" s="5" t="n">
        <v>24121</v>
      </c>
      <c r="D6" s="5" t="n">
        <v>23685</v>
      </c>
    </row>
    <row r="7" spans="1:4">
      <c r="A7" s="4" t="s">
        <v>338</v>
      </c>
      <c r="B7" s="5" t="n">
        <v>958</v>
      </c>
      <c r="D7" s="5" t="n">
        <v>1961</v>
      </c>
    </row>
    <row r="8" spans="1:4">
      <c r="A8" s="4" t="s">
        <v>339</v>
      </c>
      <c r="B8" s="5" t="n">
        <v>24360</v>
      </c>
      <c r="C8" s="5" t="n">
        <v>24121</v>
      </c>
      <c r="D8" s="5" t="n">
        <v>2564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v>
      </c>
      <c r="C2" s="2" t="s">
        <v>30</v>
      </c>
      <c r="D2" s="2" t="s">
        <v>72</v>
      </c>
    </row>
    <row r="3" spans="1:4">
      <c r="A3" s="3" t="s">
        <v>341</v>
      </c>
    </row>
    <row r="4" spans="1:4">
      <c r="A4" s="4" t="s">
        <v>342</v>
      </c>
      <c r="B4" s="5" t="n">
        <v>2345</v>
      </c>
      <c r="C4" s="5" t="n">
        <v>4918</v>
      </c>
      <c r="D4" s="5" t="n">
        <v>1041</v>
      </c>
    </row>
    <row r="5" spans="1:4">
      <c r="A5" s="4" t="s">
        <v>343</v>
      </c>
    </row>
    <row r="6" spans="1:4">
      <c r="A6" s="3" t="s">
        <v>341</v>
      </c>
    </row>
    <row r="7" spans="1:4">
      <c r="A7" s="4" t="s">
        <v>342</v>
      </c>
      <c r="B7" s="5" t="n">
        <v>2328</v>
      </c>
      <c r="C7" s="5" t="n">
        <v>4756</v>
      </c>
      <c r="D7" s="5" t="n">
        <v>1041</v>
      </c>
    </row>
    <row r="8" spans="1:4">
      <c r="A8" s="4" t="s">
        <v>344</v>
      </c>
    </row>
    <row r="9" spans="1:4">
      <c r="A9" s="3" t="s">
        <v>341</v>
      </c>
    </row>
    <row r="10" spans="1:4">
      <c r="A10" s="4" t="s">
        <v>342</v>
      </c>
      <c r="B10" s="5" t="n">
        <v>17</v>
      </c>
      <c r="C10" s="5" t="n">
        <v>16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0</v>
      </c>
      <c r="D2" s="2" t="s">
        <v>72</v>
      </c>
    </row>
    <row r="3" spans="1:4">
      <c r="A3" s="3" t="s">
        <v>346</v>
      </c>
    </row>
    <row r="4" spans="1:4">
      <c r="A4" s="4" t="s">
        <v>347</v>
      </c>
      <c r="B4" s="7" t="n">
        <v>824</v>
      </c>
      <c r="C4" s="7" t="n">
        <v>705</v>
      </c>
      <c r="D4" s="7" t="n">
        <v>605</v>
      </c>
    </row>
    <row r="5" spans="1:4">
      <c r="A5" s="4" t="s">
        <v>348</v>
      </c>
      <c r="B5" s="5" t="n">
        <v>345</v>
      </c>
      <c r="C5" s="5" t="n">
        <v>345</v>
      </c>
      <c r="D5" s="5" t="n">
        <v>229</v>
      </c>
    </row>
    <row r="6" spans="1:4">
      <c r="A6" s="4" t="s">
        <v>349</v>
      </c>
      <c r="B6" s="5" t="n">
        <v>-188</v>
      </c>
      <c r="C6" s="5" t="n">
        <v>-226</v>
      </c>
      <c r="D6" s="5" t="n">
        <v>-129</v>
      </c>
    </row>
    <row r="7" spans="1:4">
      <c r="A7" s="4" t="s">
        <v>350</v>
      </c>
      <c r="B7" s="7" t="n">
        <v>981</v>
      </c>
      <c r="C7" s="7" t="n">
        <v>824</v>
      </c>
      <c r="D7" s="7" t="n">
        <v>705</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30</v>
      </c>
      <c r="D2" s="2" t="s">
        <v>72</v>
      </c>
    </row>
    <row r="3" spans="1:4">
      <c r="A3" s="3" t="s">
        <v>36</v>
      </c>
    </row>
    <row r="4" spans="1:4">
      <c r="A4" s="4" t="s">
        <v>352</v>
      </c>
      <c r="B4" s="6" t="n">
        <v>3.1</v>
      </c>
      <c r="C4" s="6" t="n">
        <v>2.3</v>
      </c>
      <c r="D4" s="6" t="n">
        <v>1.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0</v>
      </c>
      <c r="D2" s="2" t="s">
        <v>72</v>
      </c>
    </row>
    <row r="3" spans="1:4">
      <c r="A3" s="3" t="s">
        <v>354</v>
      </c>
    </row>
    <row r="4" spans="1:4">
      <c r="A4" s="4" t="s">
        <v>355</v>
      </c>
      <c r="B4" s="6" t="n">
        <v>0.4</v>
      </c>
      <c r="C4" s="6" t="n">
        <v>0.5</v>
      </c>
      <c r="D4" s="6" t="n">
        <v>0.7</v>
      </c>
    </row>
    <row r="5" spans="1:4">
      <c r="A5" s="4" t="s">
        <v>356</v>
      </c>
    </row>
    <row r="6" spans="1:4">
      <c r="A6" s="3" t="s">
        <v>354</v>
      </c>
    </row>
    <row r="7" spans="1:4">
      <c r="A7" s="4" t="s">
        <v>357</v>
      </c>
      <c r="B7" s="4" t="s">
        <v>333</v>
      </c>
    </row>
    <row r="8" spans="1:4">
      <c r="A8" s="4" t="s">
        <v>358</v>
      </c>
    </row>
    <row r="9" spans="1:4">
      <c r="A9" s="3" t="s">
        <v>354</v>
      </c>
    </row>
    <row r="10" spans="1:4">
      <c r="A10" s="4" t="s">
        <v>357</v>
      </c>
      <c r="B10" s="4" t="s">
        <v>359</v>
      </c>
    </row>
    <row r="11" spans="1:4">
      <c r="A11" s="4" t="s">
        <v>360</v>
      </c>
    </row>
    <row r="12" spans="1:4">
      <c r="A12" s="3" t="s">
        <v>354</v>
      </c>
    </row>
    <row r="13" spans="1:4">
      <c r="A13" s="4" t="s">
        <v>357</v>
      </c>
      <c r="B13" s="4" t="s">
        <v>326</v>
      </c>
    </row>
    <row r="14" spans="1:4">
      <c r="A14" s="4" t="s">
        <v>361</v>
      </c>
    </row>
    <row r="15" spans="1:4">
      <c r="A15" s="3" t="s">
        <v>354</v>
      </c>
    </row>
    <row r="16" spans="1:4">
      <c r="A16" s="4" t="s">
        <v>357</v>
      </c>
      <c r="B16" s="4" t="s">
        <v>359</v>
      </c>
    </row>
    <row r="17" spans="1:4">
      <c r="A17" s="4" t="s">
        <v>362</v>
      </c>
    </row>
    <row r="18" spans="1:4">
      <c r="A18" s="3" t="s">
        <v>354</v>
      </c>
    </row>
    <row r="19" spans="1:4">
      <c r="A19" s="4" t="s">
        <v>357</v>
      </c>
      <c r="B19" s="4" t="s">
        <v>326</v>
      </c>
    </row>
    <row r="20" spans="1:4">
      <c r="A20" s="4" t="s">
        <v>363</v>
      </c>
    </row>
    <row r="21" spans="1:4">
      <c r="A21" s="3" t="s">
        <v>354</v>
      </c>
    </row>
    <row r="22" spans="1:4">
      <c r="A22" s="4" t="s">
        <v>357</v>
      </c>
      <c r="B22" s="4" t="s">
        <v>359</v>
      </c>
    </row>
    <row r="23" spans="1:4">
      <c r="A23" s="4" t="s">
        <v>364</v>
      </c>
    </row>
    <row r="24" spans="1:4">
      <c r="A24" s="3" t="s">
        <v>354</v>
      </c>
    </row>
    <row r="25" spans="1:4">
      <c r="A25" s="4" t="s">
        <v>357</v>
      </c>
      <c r="B25" s="4" t="s">
        <v>326</v>
      </c>
    </row>
    <row r="26" spans="1:4">
      <c r="A26" s="4" t="s">
        <v>365</v>
      </c>
    </row>
    <row r="27" spans="1:4">
      <c r="A27" s="3" t="s">
        <v>354</v>
      </c>
    </row>
    <row r="28" spans="1:4">
      <c r="A28" s="4" t="s">
        <v>357</v>
      </c>
      <c r="B28" s="4" t="s">
        <v>366</v>
      </c>
    </row>
    <row r="29" spans="1:4">
      <c r="A29" s="4" t="s">
        <v>367</v>
      </c>
    </row>
    <row r="30" spans="1:4">
      <c r="A30" s="3" t="s">
        <v>354</v>
      </c>
    </row>
    <row r="31" spans="1:4">
      <c r="A31" s="4" t="s">
        <v>357</v>
      </c>
      <c r="B31" s="4" t="s">
        <v>326</v>
      </c>
    </row>
    <row r="32" spans="1:4">
      <c r="A32" s="4" t="s">
        <v>368</v>
      </c>
    </row>
    <row r="33" spans="1:4">
      <c r="A33" s="3" t="s">
        <v>354</v>
      </c>
    </row>
    <row r="34" spans="1:4">
      <c r="A34" s="4" t="s">
        <v>357</v>
      </c>
      <c r="B34" s="4" t="s">
        <v>333</v>
      </c>
    </row>
    <row r="35" spans="1:4">
      <c r="A35" s="4" t="s">
        <v>369</v>
      </c>
    </row>
    <row r="36" spans="1:4">
      <c r="A36" s="3" t="s">
        <v>354</v>
      </c>
    </row>
    <row r="37" spans="1:4">
      <c r="A37" s="4" t="s">
        <v>357</v>
      </c>
      <c r="B37" s="4" t="s">
        <v>333</v>
      </c>
    </row>
    <row r="38" spans="1:4">
      <c r="A38" s="4" t="s">
        <v>370</v>
      </c>
    </row>
    <row r="39" spans="1:4">
      <c r="A39" s="3" t="s">
        <v>354</v>
      </c>
    </row>
    <row r="40" spans="1:4">
      <c r="A40" s="4" t="s">
        <v>357</v>
      </c>
      <c r="B40"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0</v>
      </c>
      <c r="D2" s="2" t="s">
        <v>72</v>
      </c>
    </row>
    <row r="3" spans="1:4">
      <c r="A3" s="3" t="s">
        <v>170</v>
      </c>
    </row>
    <row r="4" spans="1:4">
      <c r="A4" s="4" t="s">
        <v>373</v>
      </c>
      <c r="B4" s="7" t="n">
        <v>0</v>
      </c>
      <c r="C4" s="7" t="n">
        <v>0</v>
      </c>
      <c r="D4" s="7" t="n">
        <v>0</v>
      </c>
    </row>
    <row r="5" spans="1:4">
      <c r="A5" s="4" t="s">
        <v>374</v>
      </c>
      <c r="B5" s="7" t="n">
        <v>0</v>
      </c>
      <c r="C5" s="7" t="n">
        <v>0</v>
      </c>
      <c r="D5" s="7" t="n">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0</v>
      </c>
      <c r="D2" s="2" t="s">
        <v>72</v>
      </c>
    </row>
    <row r="3" spans="1:4">
      <c r="A3" s="3" t="s">
        <v>170</v>
      </c>
    </row>
    <row r="4" spans="1:4">
      <c r="A4" s="4" t="s">
        <v>376</v>
      </c>
      <c r="B4" s="6" t="n">
        <v>0.6</v>
      </c>
      <c r="C4" s="6" t="n">
        <v>0.8</v>
      </c>
      <c r="D4" s="6" t="n">
        <v>0.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77</v>
      </c>
      <c r="B1" s="2" t="s">
        <v>1</v>
      </c>
    </row>
    <row r="2" spans="1:2">
      <c r="B2" s="2" t="s">
        <v>2</v>
      </c>
    </row>
    <row r="3" spans="1:2">
      <c r="A3" s="3" t="s">
        <v>226</v>
      </c>
    </row>
    <row r="4" spans="1:2">
      <c r="A4" s="4" t="s">
        <v>378</v>
      </c>
      <c r="B4"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0</v>
      </c>
      <c r="D2" s="2" t="s">
        <v>72</v>
      </c>
    </row>
    <row r="3" spans="1:4">
      <c r="A3" s="3" t="s">
        <v>381</v>
      </c>
    </row>
    <row r="4" spans="1:4">
      <c r="A4" s="4" t="s">
        <v>382</v>
      </c>
      <c r="B4" s="6" t="n">
        <v>1.2</v>
      </c>
      <c r="C4" s="6" t="n">
        <v>2.4</v>
      </c>
      <c r="D4" s="6" t="n">
        <v>0.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7" t="n">
        <v>208802</v>
      </c>
      <c r="C4" s="7" t="n">
        <v>163179</v>
      </c>
      <c r="D4" s="7" t="n">
        <v>148800</v>
      </c>
    </row>
    <row r="5" spans="1:4">
      <c r="A5" s="4" t="s">
        <v>75</v>
      </c>
      <c r="B5" s="5" t="n">
        <v>105123</v>
      </c>
      <c r="C5" s="5" t="n">
        <v>81645</v>
      </c>
      <c r="D5" s="5" t="n">
        <v>72443</v>
      </c>
    </row>
    <row r="6" spans="1:4">
      <c r="A6" s="4" t="s">
        <v>76</v>
      </c>
      <c r="B6" s="5" t="n">
        <v>103679</v>
      </c>
      <c r="C6" s="5" t="n">
        <v>81534</v>
      </c>
      <c r="D6" s="5" t="n">
        <v>76357</v>
      </c>
    </row>
    <row r="7" spans="1:4">
      <c r="A7" s="3" t="s">
        <v>77</v>
      </c>
    </row>
    <row r="8" spans="1:4">
      <c r="A8" s="4" t="s">
        <v>78</v>
      </c>
      <c r="B8" s="5" t="n">
        <v>35985</v>
      </c>
      <c r="C8" s="5" t="n">
        <v>32385</v>
      </c>
      <c r="D8" s="5" t="n">
        <v>27365</v>
      </c>
    </row>
    <row r="9" spans="1:4">
      <c r="A9" s="4" t="s">
        <v>79</v>
      </c>
      <c r="B9" s="5" t="n">
        <v>42198</v>
      </c>
      <c r="C9" s="5" t="n">
        <v>32594</v>
      </c>
      <c r="D9" s="5" t="n">
        <v>25887</v>
      </c>
    </row>
    <row r="10" spans="1:4">
      <c r="A10" s="4" t="s">
        <v>80</v>
      </c>
      <c r="B10" s="5" t="n">
        <v>20309</v>
      </c>
      <c r="C10" s="5" t="n">
        <v>17355</v>
      </c>
      <c r="D10" s="5" t="n">
        <v>14195</v>
      </c>
    </row>
    <row r="11" spans="1:4">
      <c r="A11" s="4" t="s">
        <v>81</v>
      </c>
      <c r="B11" s="5" t="n">
        <v>475</v>
      </c>
      <c r="C11" s="5" t="n">
        <v>21</v>
      </c>
      <c r="D11" s="5" t="n">
        <v>47</v>
      </c>
    </row>
    <row r="12" spans="1:4">
      <c r="A12" s="4" t="s">
        <v>82</v>
      </c>
      <c r="B12" s="5" t="n">
        <v>98967</v>
      </c>
      <c r="C12" s="5" t="n">
        <v>82355</v>
      </c>
      <c r="D12" s="5" t="n">
        <v>67494</v>
      </c>
    </row>
    <row r="13" spans="1:4">
      <c r="A13" s="4" t="s">
        <v>83</v>
      </c>
      <c r="B13" s="5" t="n">
        <v>4712</v>
      </c>
      <c r="C13" s="5" t="n">
        <v>-821</v>
      </c>
      <c r="D13" s="5" t="n">
        <v>8863</v>
      </c>
    </row>
    <row r="14" spans="1:4">
      <c r="A14" s="3" t="s">
        <v>84</v>
      </c>
    </row>
    <row r="15" spans="1:4">
      <c r="A15" s="4" t="s">
        <v>85</v>
      </c>
      <c r="B15" s="5" t="n">
        <v>45</v>
      </c>
      <c r="C15" s="5" t="n">
        <v>202</v>
      </c>
      <c r="D15" s="5" t="n">
        <v>62</v>
      </c>
    </row>
    <row r="16" spans="1:4">
      <c r="A16" s="4" t="s">
        <v>84</v>
      </c>
      <c r="B16" s="5" t="n">
        <v>-587</v>
      </c>
      <c r="C16" s="5" t="n">
        <v>-765</v>
      </c>
      <c r="D16" s="5" t="n">
        <v>-358</v>
      </c>
    </row>
    <row r="17" spans="1:4">
      <c r="A17" s="4" t="s">
        <v>86</v>
      </c>
      <c r="B17" s="5" t="n">
        <v>-542</v>
      </c>
      <c r="C17" s="5" t="n">
        <v>-563</v>
      </c>
      <c r="D17" s="5" t="n">
        <v>-296</v>
      </c>
    </row>
    <row r="18" spans="1:4">
      <c r="A18" s="4" t="s">
        <v>87</v>
      </c>
      <c r="B18" s="5" t="n">
        <v>4170</v>
      </c>
      <c r="C18" s="5" t="n">
        <v>-1384</v>
      </c>
      <c r="D18" s="5" t="n">
        <v>8567</v>
      </c>
    </row>
    <row r="19" spans="1:4">
      <c r="A19" s="4" t="s">
        <v>88</v>
      </c>
      <c r="B19" s="5" t="n">
        <v>-8784</v>
      </c>
      <c r="C19" s="5" t="n">
        <v>268</v>
      </c>
      <c r="D19" s="5" t="n">
        <v>411</v>
      </c>
    </row>
    <row r="20" spans="1:4">
      <c r="A20" s="4" t="s">
        <v>89</v>
      </c>
      <c r="B20" s="7" t="n">
        <v>12954</v>
      </c>
      <c r="C20" s="7" t="n">
        <v>-1652</v>
      </c>
      <c r="D20" s="7" t="n">
        <v>8156</v>
      </c>
    </row>
    <row r="21" spans="1:4">
      <c r="A21" s="3" t="s">
        <v>90</v>
      </c>
    </row>
    <row r="22" spans="1:4">
      <c r="A22" s="4" t="s">
        <v>91</v>
      </c>
      <c r="B22" s="9" t="n">
        <v>0.55</v>
      </c>
      <c r="C22" s="9" t="n">
        <v>-0.07000000000000001</v>
      </c>
      <c r="D22" s="9" t="n">
        <v>0.34</v>
      </c>
    </row>
    <row r="23" spans="1:4">
      <c r="A23" s="4" t="s">
        <v>92</v>
      </c>
      <c r="B23" s="9" t="n">
        <v>0.53</v>
      </c>
      <c r="C23" s="9" t="n">
        <v>-0.07000000000000001</v>
      </c>
      <c r="D23" s="9" t="n">
        <v>0.32</v>
      </c>
    </row>
    <row r="24" spans="1:4">
      <c r="A24" s="3" t="s">
        <v>93</v>
      </c>
    </row>
    <row r="25" spans="1:4">
      <c r="A25" s="4" t="s">
        <v>94</v>
      </c>
      <c r="B25" s="5" t="n">
        <v>23402</v>
      </c>
      <c r="C25" s="5" t="n">
        <v>24121</v>
      </c>
      <c r="D25" s="5" t="n">
        <v>23685</v>
      </c>
    </row>
    <row r="26" spans="1:4">
      <c r="A26" s="4" t="s">
        <v>95</v>
      </c>
      <c r="B26" s="5" t="n">
        <v>24360</v>
      </c>
      <c r="C26" s="5" t="n">
        <v>24121</v>
      </c>
      <c r="D26" s="5" t="n">
        <v>256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3</v>
      </c>
      <c r="B1" s="2" t="s">
        <v>384</v>
      </c>
      <c r="C1" s="2" t="s">
        <v>2</v>
      </c>
      <c r="D1" s="2" t="s">
        <v>30</v>
      </c>
      <c r="E1" s="2" t="s">
        <v>72</v>
      </c>
    </row>
    <row r="2" spans="1:5">
      <c r="A2" s="3" t="s">
        <v>385</v>
      </c>
    </row>
    <row r="3" spans="1:5">
      <c r="A3" s="4" t="s">
        <v>386</v>
      </c>
      <c r="C3" s="7" t="n">
        <v>15357</v>
      </c>
      <c r="D3" s="7" t="n">
        <v>22076</v>
      </c>
    </row>
    <row r="4" spans="1:5">
      <c r="A4" s="4" t="s">
        <v>387</v>
      </c>
      <c r="C4" s="5" t="n">
        <v>-11400</v>
      </c>
      <c r="D4" s="5" t="n">
        <v>-800</v>
      </c>
    </row>
    <row r="5" spans="1:5">
      <c r="A5" s="4" t="s">
        <v>143</v>
      </c>
      <c r="C5" s="5" t="n">
        <v>17866</v>
      </c>
      <c r="D5" s="5" t="n">
        <v>4414</v>
      </c>
      <c r="E5" s="7" t="n">
        <v>11248</v>
      </c>
    </row>
    <row r="6" spans="1:5">
      <c r="A6" s="4" t="s">
        <v>158</v>
      </c>
      <c r="C6" s="5" t="n">
        <v>-718</v>
      </c>
      <c r="D6" s="7" t="n">
        <v>-8575</v>
      </c>
      <c r="E6" s="7" t="n">
        <v>5364</v>
      </c>
    </row>
    <row r="7" spans="1:5">
      <c r="A7" s="4" t="s">
        <v>388</v>
      </c>
    </row>
    <row r="8" spans="1:5">
      <c r="A8" s="3" t="s">
        <v>385</v>
      </c>
    </row>
    <row r="9" spans="1:5">
      <c r="A9" s="4" t="s">
        <v>143</v>
      </c>
      <c r="C9" s="5" t="n">
        <v>100</v>
      </c>
    </row>
    <row r="10" spans="1:5">
      <c r="A10" s="4" t="s">
        <v>158</v>
      </c>
      <c r="C10" s="5" t="n">
        <v>-100</v>
      </c>
    </row>
    <row r="11" spans="1:5">
      <c r="A11" s="4" t="s">
        <v>389</v>
      </c>
    </row>
    <row r="12" spans="1:5">
      <c r="A12" s="3" t="s">
        <v>385</v>
      </c>
    </row>
    <row r="13" spans="1:5">
      <c r="A13" s="4" t="s">
        <v>390</v>
      </c>
      <c r="B13" s="7" t="n">
        <v>300</v>
      </c>
    </row>
    <row r="14" spans="1:5">
      <c r="A14" s="4" t="s">
        <v>391</v>
      </c>
    </row>
    <row r="15" spans="1:5">
      <c r="A15" s="3" t="s">
        <v>385</v>
      </c>
    </row>
    <row r="16" spans="1:5">
      <c r="A16" s="4" t="s">
        <v>392</v>
      </c>
      <c r="C16" s="5" t="n">
        <v>17600</v>
      </c>
    </row>
    <row r="17" spans="1:5">
      <c r="A17" s="4" t="s">
        <v>393</v>
      </c>
    </row>
    <row r="18" spans="1:5">
      <c r="A18" s="3" t="s">
        <v>385</v>
      </c>
    </row>
    <row r="19" spans="1:5">
      <c r="A19" s="4" t="s">
        <v>386</v>
      </c>
      <c r="B19" s="5" t="n">
        <v>7700</v>
      </c>
    </row>
    <row r="20" spans="1:5">
      <c r="A20" s="4" t="s">
        <v>394</v>
      </c>
    </row>
    <row r="21" spans="1:5">
      <c r="A21" s="3" t="s">
        <v>385</v>
      </c>
    </row>
    <row r="22" spans="1:5">
      <c r="A22" s="4" t="s">
        <v>387</v>
      </c>
      <c r="B22" s="5" t="n">
        <v>7700</v>
      </c>
    </row>
    <row r="23" spans="1:5">
      <c r="A23" s="4" t="s">
        <v>395</v>
      </c>
    </row>
    <row r="24" spans="1:5">
      <c r="A24" s="3" t="s">
        <v>385</v>
      </c>
    </row>
    <row r="25" spans="1:5">
      <c r="A25" s="4" t="s">
        <v>390</v>
      </c>
      <c r="B25" s="5" t="n">
        <v>-7700</v>
      </c>
    </row>
    <row r="26" spans="1:5">
      <c r="A26" s="4" t="s">
        <v>396</v>
      </c>
    </row>
    <row r="27" spans="1:5">
      <c r="A27" s="3" t="s">
        <v>385</v>
      </c>
    </row>
    <row r="28" spans="1:5">
      <c r="A28" s="4" t="s">
        <v>390</v>
      </c>
      <c r="B28" s="7" t="n">
        <v>7700</v>
      </c>
    </row>
    <row r="29" spans="1:5">
      <c r="A29" s="4" t="s">
        <v>397</v>
      </c>
    </row>
    <row r="30" spans="1:5">
      <c r="A30" s="3" t="s">
        <v>385</v>
      </c>
    </row>
    <row r="31" spans="1:5">
      <c r="A31" s="4" t="s">
        <v>392</v>
      </c>
      <c r="C31" s="7" t="n">
        <v>20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0</v>
      </c>
    </row>
    <row r="2" spans="1:3">
      <c r="A2" s="3" t="s">
        <v>36</v>
      </c>
    </row>
    <row r="3" spans="1:3">
      <c r="A3" s="4" t="s">
        <v>399</v>
      </c>
      <c r="B3" s="7" t="n">
        <v>24138</v>
      </c>
      <c r="C3" s="7" t="n">
        <v>16982</v>
      </c>
    </row>
    <row r="4" spans="1:3">
      <c r="A4" s="4" t="s">
        <v>400</v>
      </c>
      <c r="B4" s="5" t="n">
        <v>1880</v>
      </c>
      <c r="C4" s="5" t="n">
        <v>2575</v>
      </c>
    </row>
    <row r="5" spans="1:3">
      <c r="A5" s="4" t="s">
        <v>401</v>
      </c>
      <c r="B5" s="5" t="n">
        <v>213</v>
      </c>
      <c r="C5" s="5" t="n">
        <v>298</v>
      </c>
    </row>
    <row r="6" spans="1:3">
      <c r="A6" s="4" t="s">
        <v>402</v>
      </c>
      <c r="B6" s="5" t="n">
        <v>26231</v>
      </c>
      <c r="C6" s="5" t="n">
        <v>19855</v>
      </c>
    </row>
    <row r="7" spans="1:3">
      <c r="A7" s="3" t="s">
        <v>39</v>
      </c>
    </row>
    <row r="8" spans="1:3">
      <c r="A8" s="4" t="s">
        <v>403</v>
      </c>
      <c r="B8" s="5" t="n">
        <v>19165</v>
      </c>
      <c r="C8" s="5" t="n">
        <v>19024</v>
      </c>
    </row>
    <row r="9" spans="1:3">
      <c r="A9" s="4" t="s">
        <v>404</v>
      </c>
      <c r="B9" s="5" t="n">
        <v>-12702</v>
      </c>
      <c r="C9" s="5" t="n">
        <v>-12440</v>
      </c>
    </row>
    <row r="10" spans="1:3">
      <c r="A10" s="4" t="s">
        <v>39</v>
      </c>
      <c r="B10" s="5" t="n">
        <v>6463</v>
      </c>
      <c r="C10" s="5" t="n">
        <v>6584</v>
      </c>
    </row>
    <row r="11" spans="1:3">
      <c r="A11" s="4" t="s">
        <v>405</v>
      </c>
    </row>
    <row r="12" spans="1:3">
      <c r="A12" s="3" t="s">
        <v>39</v>
      </c>
    </row>
    <row r="13" spans="1:3">
      <c r="A13" s="4" t="s">
        <v>403</v>
      </c>
      <c r="B13" s="5" t="n">
        <v>3855</v>
      </c>
      <c r="C13" s="5" t="n">
        <v>4799</v>
      </c>
    </row>
    <row r="14" spans="1:3">
      <c r="A14" s="4" t="s">
        <v>406</v>
      </c>
    </row>
    <row r="15" spans="1:3">
      <c r="A15" s="3" t="s">
        <v>39</v>
      </c>
    </row>
    <row r="16" spans="1:3">
      <c r="A16" s="4" t="s">
        <v>403</v>
      </c>
      <c r="B16" s="5" t="n">
        <v>4216</v>
      </c>
      <c r="C16" s="5" t="n">
        <v>4267</v>
      </c>
    </row>
    <row r="17" spans="1:3">
      <c r="A17" s="4" t="s">
        <v>407</v>
      </c>
    </row>
    <row r="18" spans="1:3">
      <c r="A18" s="3" t="s">
        <v>39</v>
      </c>
    </row>
    <row r="19" spans="1:3">
      <c r="A19" s="4" t="s">
        <v>403</v>
      </c>
      <c r="B19" s="5" t="n">
        <v>3649</v>
      </c>
      <c r="C19" s="5" t="n">
        <v>3376</v>
      </c>
    </row>
    <row r="20" spans="1:3">
      <c r="A20" s="4" t="s">
        <v>408</v>
      </c>
    </row>
    <row r="21" spans="1:3">
      <c r="A21" s="3" t="s">
        <v>39</v>
      </c>
    </row>
    <row r="22" spans="1:3">
      <c r="A22" s="4" t="s">
        <v>403</v>
      </c>
      <c r="B22" s="5" t="n">
        <v>3438</v>
      </c>
      <c r="C22" s="5" t="n">
        <v>2949</v>
      </c>
    </row>
    <row r="23" spans="1:3">
      <c r="A23" s="4" t="s">
        <v>409</v>
      </c>
    </row>
    <row r="24" spans="1:3">
      <c r="A24" s="3" t="s">
        <v>39</v>
      </c>
    </row>
    <row r="25" spans="1:3">
      <c r="A25" s="4" t="s">
        <v>403</v>
      </c>
      <c r="B25" s="5" t="n">
        <v>3254</v>
      </c>
      <c r="C25" s="5" t="n">
        <v>2881</v>
      </c>
    </row>
    <row r="26" spans="1:3">
      <c r="A26" s="4" t="s">
        <v>410</v>
      </c>
    </row>
    <row r="27" spans="1:3">
      <c r="A27" s="3" t="s">
        <v>39</v>
      </c>
    </row>
    <row r="28" spans="1:3">
      <c r="A28" s="4" t="s">
        <v>403</v>
      </c>
      <c r="B28" s="7" t="n">
        <v>753</v>
      </c>
      <c r="C28" s="7" t="n">
        <v>7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0</v>
      </c>
    </row>
    <row r="2" spans="1:3">
      <c r="A2" s="3" t="s">
        <v>43</v>
      </c>
    </row>
    <row r="3" spans="1:3">
      <c r="A3" s="4" t="s">
        <v>412</v>
      </c>
      <c r="B3" s="7" t="n">
        <v>656</v>
      </c>
      <c r="C3" s="7" t="n">
        <v>933</v>
      </c>
    </row>
    <row r="4" spans="1:3">
      <c r="A4" s="4" t="s">
        <v>413</v>
      </c>
      <c r="B4" s="5" t="n">
        <v>417</v>
      </c>
      <c r="C4" s="5" t="n">
        <v>664</v>
      </c>
    </row>
    <row r="5" spans="1:3">
      <c r="A5" s="4" t="s">
        <v>414</v>
      </c>
      <c r="B5" s="5" t="n">
        <v>935</v>
      </c>
    </row>
    <row r="6" spans="1:3">
      <c r="A6" s="4" t="s">
        <v>410</v>
      </c>
      <c r="C6" s="5" t="n">
        <v>53</v>
      </c>
    </row>
    <row r="7" spans="1:3">
      <c r="A7" s="4" t="s">
        <v>415</v>
      </c>
      <c r="B7" s="5" t="n">
        <v>2008</v>
      </c>
      <c r="C7" s="5" t="n">
        <v>1650</v>
      </c>
    </row>
    <row r="8" spans="1:3">
      <c r="A8" s="3" t="s">
        <v>47</v>
      </c>
    </row>
    <row r="9" spans="1:3">
      <c r="A9" s="4" t="s">
        <v>416</v>
      </c>
      <c r="B9" s="5" t="n">
        <v>2892</v>
      </c>
      <c r="C9" s="5" t="n">
        <v>2508</v>
      </c>
    </row>
    <row r="10" spans="1:3">
      <c r="A10" s="4" t="s">
        <v>417</v>
      </c>
      <c r="B10" s="5" t="n">
        <v>4445</v>
      </c>
      <c r="C10" s="5" t="n">
        <v>2331</v>
      </c>
    </row>
    <row r="11" spans="1:3">
      <c r="A11" s="4" t="s">
        <v>418</v>
      </c>
      <c r="B11" s="5" t="n">
        <v>1575</v>
      </c>
      <c r="C11" s="5" t="n">
        <v>1041</v>
      </c>
    </row>
    <row r="12" spans="1:3">
      <c r="A12" s="4" t="s">
        <v>419</v>
      </c>
      <c r="B12" s="7" t="n">
        <v>8912</v>
      </c>
      <c r="C12" s="7" t="n">
        <v>58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0</v>
      </c>
    </row>
    <row r="2" spans="1:3">
      <c r="A2" s="3" t="s">
        <v>174</v>
      </c>
    </row>
    <row r="3" spans="1:3">
      <c r="A3" s="4" t="s">
        <v>421</v>
      </c>
      <c r="B3" s="7" t="n">
        <v>0</v>
      </c>
      <c r="C3" s="7" t="n">
        <v>0</v>
      </c>
    </row>
    <row r="4" spans="1:3">
      <c r="A4" s="4" t="s">
        <v>422</v>
      </c>
    </row>
    <row r="5" spans="1:3">
      <c r="A5" s="3" t="s">
        <v>174</v>
      </c>
    </row>
    <row r="6" spans="1:3">
      <c r="A6" s="4" t="s">
        <v>423</v>
      </c>
      <c r="B6" s="5" t="n">
        <v>61806</v>
      </c>
      <c r="C6" s="5" t="n">
        <v>81068</v>
      </c>
    </row>
    <row r="7" spans="1:3">
      <c r="A7" s="4" t="s">
        <v>424</v>
      </c>
      <c r="C7" s="5" t="n">
        <v>2</v>
      </c>
    </row>
    <row r="8" spans="1:3">
      <c r="A8" s="4" t="s">
        <v>425</v>
      </c>
      <c r="B8" s="5" t="n">
        <v>-15</v>
      </c>
      <c r="C8" s="5" t="n">
        <v>-63</v>
      </c>
    </row>
    <row r="9" spans="1:3">
      <c r="A9" s="4" t="s">
        <v>421</v>
      </c>
      <c r="B9" s="5" t="n">
        <v>61791</v>
      </c>
      <c r="C9" s="5" t="n">
        <v>81007</v>
      </c>
    </row>
    <row r="10" spans="1:3">
      <c r="A10" s="4" t="s">
        <v>426</v>
      </c>
    </row>
    <row r="11" spans="1:3">
      <c r="A11" s="3" t="s">
        <v>174</v>
      </c>
    </row>
    <row r="12" spans="1:3">
      <c r="A12" s="4" t="s">
        <v>421</v>
      </c>
      <c r="B12" s="5" t="n">
        <v>34813</v>
      </c>
      <c r="C12" s="5" t="n">
        <v>29530</v>
      </c>
    </row>
    <row r="13" spans="1:3">
      <c r="A13" s="4" t="s">
        <v>427</v>
      </c>
    </row>
    <row r="14" spans="1:3">
      <c r="A14" s="3" t="s">
        <v>174</v>
      </c>
    </row>
    <row r="15" spans="1:3">
      <c r="A15" s="4" t="s">
        <v>428</v>
      </c>
      <c r="B15" s="5" t="n">
        <v>22970</v>
      </c>
      <c r="C15" s="5" t="n">
        <v>37761</v>
      </c>
    </row>
    <row r="16" spans="1:3">
      <c r="A16" s="4" t="s">
        <v>429</v>
      </c>
    </row>
    <row r="17" spans="1:3">
      <c r="A17" s="3" t="s">
        <v>174</v>
      </c>
    </row>
    <row r="18" spans="1:3">
      <c r="A18" s="4" t="s">
        <v>428</v>
      </c>
      <c r="B18" s="5" t="n">
        <v>4008</v>
      </c>
      <c r="C18" s="5" t="n">
        <v>13716</v>
      </c>
    </row>
    <row r="19" spans="1:3">
      <c r="A19" s="4" t="s">
        <v>430</v>
      </c>
    </row>
    <row r="20" spans="1:3">
      <c r="A20" s="3" t="s">
        <v>174</v>
      </c>
    </row>
    <row r="21" spans="1:3">
      <c r="A21" s="4" t="s">
        <v>431</v>
      </c>
      <c r="B21" s="5" t="n">
        <v>24708</v>
      </c>
      <c r="C21" s="5" t="n">
        <v>7593</v>
      </c>
    </row>
    <row r="22" spans="1:3">
      <c r="A22" s="4" t="s">
        <v>432</v>
      </c>
    </row>
    <row r="23" spans="1:3">
      <c r="A23" s="3" t="s">
        <v>174</v>
      </c>
    </row>
    <row r="24" spans="1:3">
      <c r="A24" s="4" t="s">
        <v>431</v>
      </c>
      <c r="B24" s="5" t="n">
        <v>24708</v>
      </c>
      <c r="C24" s="5" t="n">
        <v>7593</v>
      </c>
    </row>
    <row r="25" spans="1:3">
      <c r="A25" s="4" t="s">
        <v>433</v>
      </c>
    </row>
    <row r="26" spans="1:3">
      <c r="A26" s="3" t="s">
        <v>174</v>
      </c>
    </row>
    <row r="27" spans="1:3">
      <c r="A27" s="4" t="s">
        <v>423</v>
      </c>
      <c r="B27" s="5" t="n">
        <v>12106</v>
      </c>
      <c r="C27" s="5" t="n">
        <v>22935</v>
      </c>
    </row>
    <row r="28" spans="1:3">
      <c r="A28" s="4" t="s">
        <v>425</v>
      </c>
      <c r="B28" s="5" t="n">
        <v>-1</v>
      </c>
      <c r="C28" s="5" t="n">
        <v>-2</v>
      </c>
    </row>
    <row r="29" spans="1:3">
      <c r="A29" s="4" t="s">
        <v>421</v>
      </c>
      <c r="B29" s="5" t="n">
        <v>12105</v>
      </c>
      <c r="C29" s="5" t="n">
        <v>22933</v>
      </c>
    </row>
    <row r="30" spans="1:3">
      <c r="A30" s="4" t="s">
        <v>434</v>
      </c>
    </row>
    <row r="31" spans="1:3">
      <c r="A31" s="3" t="s">
        <v>174</v>
      </c>
    </row>
    <row r="32" spans="1:3">
      <c r="A32" s="4" t="s">
        <v>421</v>
      </c>
      <c r="B32" s="5" t="n">
        <v>10105</v>
      </c>
      <c r="C32" s="5" t="n">
        <v>21937</v>
      </c>
    </row>
    <row r="33" spans="1:3">
      <c r="A33" s="4" t="s">
        <v>435</v>
      </c>
    </row>
    <row r="34" spans="1:3">
      <c r="A34" s="3" t="s">
        <v>174</v>
      </c>
    </row>
    <row r="35" spans="1:3">
      <c r="A35" s="4" t="s">
        <v>428</v>
      </c>
      <c r="B35" s="5" t="n">
        <v>2000</v>
      </c>
    </row>
    <row r="36" spans="1:3">
      <c r="A36" s="4" t="s">
        <v>436</v>
      </c>
    </row>
    <row r="37" spans="1:3">
      <c r="A37" s="3" t="s">
        <v>174</v>
      </c>
    </row>
    <row r="38" spans="1:3">
      <c r="A38" s="4" t="s">
        <v>428</v>
      </c>
      <c r="C38" s="5" t="n">
        <v>996</v>
      </c>
    </row>
    <row r="39" spans="1:3">
      <c r="A39" s="4" t="s">
        <v>437</v>
      </c>
    </row>
    <row r="40" spans="1:3">
      <c r="A40" s="3" t="s">
        <v>174</v>
      </c>
    </row>
    <row r="41" spans="1:3">
      <c r="A41" s="4" t="s">
        <v>431</v>
      </c>
      <c r="B41" s="5" t="n">
        <v>10105</v>
      </c>
      <c r="C41" s="5" t="n">
        <v>21937</v>
      </c>
    </row>
    <row r="42" spans="1:3">
      <c r="A42" s="4" t="s">
        <v>438</v>
      </c>
    </row>
    <row r="43" spans="1:3">
      <c r="A43" s="3" t="s">
        <v>174</v>
      </c>
    </row>
    <row r="44" spans="1:3">
      <c r="A44" s="4" t="s">
        <v>431</v>
      </c>
      <c r="B44" s="5" t="n">
        <v>10105</v>
      </c>
      <c r="C44" s="5" t="n">
        <v>21937</v>
      </c>
    </row>
    <row r="45" spans="1:3">
      <c r="A45" s="4" t="s">
        <v>439</v>
      </c>
    </row>
    <row r="46" spans="1:3">
      <c r="A46" s="3" t="s">
        <v>174</v>
      </c>
    </row>
    <row r="47" spans="1:3">
      <c r="A47" s="4" t="s">
        <v>440</v>
      </c>
      <c r="B47" s="5" t="n">
        <v>2001</v>
      </c>
      <c r="C47" s="5" t="n">
        <v>998</v>
      </c>
    </row>
    <row r="48" spans="1:3">
      <c r="A48" s="4" t="s">
        <v>425</v>
      </c>
      <c r="B48" s="5" t="n">
        <v>-1</v>
      </c>
      <c r="C48" s="5" t="n">
        <v>-2</v>
      </c>
    </row>
    <row r="49" spans="1:3">
      <c r="A49" s="4" t="s">
        <v>428</v>
      </c>
      <c r="B49" s="5" t="n">
        <v>2000</v>
      </c>
      <c r="C49" s="5" t="n">
        <v>996</v>
      </c>
    </row>
    <row r="50" spans="1:3">
      <c r="A50" s="4" t="s">
        <v>441</v>
      </c>
    </row>
    <row r="51" spans="1:3">
      <c r="A51" s="3" t="s">
        <v>174</v>
      </c>
    </row>
    <row r="52" spans="1:3">
      <c r="A52" s="4" t="s">
        <v>428</v>
      </c>
      <c r="B52" s="5" t="n">
        <v>2000</v>
      </c>
    </row>
    <row r="53" spans="1:3">
      <c r="A53" s="4" t="s">
        <v>442</v>
      </c>
    </row>
    <row r="54" spans="1:3">
      <c r="A54" s="3" t="s">
        <v>174</v>
      </c>
    </row>
    <row r="55" spans="1:3">
      <c r="A55" s="4" t="s">
        <v>428</v>
      </c>
      <c r="C55" s="5" t="n">
        <v>996</v>
      </c>
    </row>
    <row r="56" spans="1:3">
      <c r="A56" s="4" t="s">
        <v>443</v>
      </c>
    </row>
    <row r="57" spans="1:3">
      <c r="A57" s="3" t="s">
        <v>174</v>
      </c>
    </row>
    <row r="58" spans="1:3">
      <c r="A58" s="4" t="s">
        <v>440</v>
      </c>
      <c r="B58" s="5" t="n">
        <v>24992</v>
      </c>
      <c r="C58" s="5" t="n">
        <v>50540</v>
      </c>
    </row>
    <row r="59" spans="1:3">
      <c r="A59" s="4" t="s">
        <v>424</v>
      </c>
      <c r="C59" s="5" t="n">
        <v>2</v>
      </c>
    </row>
    <row r="60" spans="1:3">
      <c r="A60" s="4" t="s">
        <v>425</v>
      </c>
      <c r="B60" s="5" t="n">
        <v>-14</v>
      </c>
      <c r="C60" s="5" t="n">
        <v>-61</v>
      </c>
    </row>
    <row r="61" spans="1:3">
      <c r="A61" s="4" t="s">
        <v>428</v>
      </c>
      <c r="B61" s="5" t="n">
        <v>24978</v>
      </c>
      <c r="C61" s="5" t="n">
        <v>50481</v>
      </c>
    </row>
    <row r="62" spans="1:3">
      <c r="A62" s="4" t="s">
        <v>444</v>
      </c>
    </row>
    <row r="63" spans="1:3">
      <c r="A63" s="3" t="s">
        <v>174</v>
      </c>
    </row>
    <row r="64" spans="1:3">
      <c r="A64" s="4" t="s">
        <v>428</v>
      </c>
      <c r="B64" s="5" t="n">
        <v>20970</v>
      </c>
      <c r="C64" s="5" t="n">
        <v>37761</v>
      </c>
    </row>
    <row r="65" spans="1:3">
      <c r="A65" s="4" t="s">
        <v>445</v>
      </c>
    </row>
    <row r="66" spans="1:3">
      <c r="A66" s="3" t="s">
        <v>174</v>
      </c>
    </row>
    <row r="67" spans="1:3">
      <c r="A67" s="4" t="s">
        <v>428</v>
      </c>
      <c r="B67" s="5" t="n">
        <v>4008</v>
      </c>
      <c r="C67" s="5" t="n">
        <v>12720</v>
      </c>
    </row>
    <row r="68" spans="1:3">
      <c r="A68" s="4" t="s">
        <v>446</v>
      </c>
    </row>
    <row r="69" spans="1:3">
      <c r="A69" s="3" t="s">
        <v>174</v>
      </c>
    </row>
    <row r="70" spans="1:3">
      <c r="A70" s="4" t="s">
        <v>440</v>
      </c>
      <c r="B70" s="5" t="n">
        <v>4008</v>
      </c>
      <c r="C70" s="5" t="n">
        <v>6739</v>
      </c>
    </row>
    <row r="71" spans="1:3">
      <c r="A71" s="4" t="s">
        <v>425</v>
      </c>
      <c r="C71" s="5" t="n">
        <v>-9</v>
      </c>
    </row>
    <row r="72" spans="1:3">
      <c r="A72" s="4" t="s">
        <v>428</v>
      </c>
      <c r="B72" s="5" t="n">
        <v>4008</v>
      </c>
      <c r="C72" s="5" t="n">
        <v>6730</v>
      </c>
    </row>
    <row r="73" spans="1:3">
      <c r="A73" s="4" t="s">
        <v>447</v>
      </c>
    </row>
    <row r="74" spans="1:3">
      <c r="A74" s="3" t="s">
        <v>174</v>
      </c>
    </row>
    <row r="75" spans="1:3">
      <c r="A75" s="4" t="s">
        <v>428</v>
      </c>
      <c r="B75" s="5" t="n">
        <v>4008</v>
      </c>
      <c r="C75" s="5" t="n">
        <v>6730</v>
      </c>
    </row>
    <row r="76" spans="1:3">
      <c r="A76" s="4" t="s">
        <v>448</v>
      </c>
    </row>
    <row r="77" spans="1:3">
      <c r="A77" s="3" t="s">
        <v>174</v>
      </c>
    </row>
    <row r="78" spans="1:3">
      <c r="A78" s="4" t="s">
        <v>440</v>
      </c>
      <c r="B78" s="5" t="n">
        <v>13902</v>
      </c>
      <c r="C78" s="5" t="n">
        <v>39195</v>
      </c>
    </row>
    <row r="79" spans="1:3">
      <c r="A79" s="4" t="s">
        <v>424</v>
      </c>
      <c r="C79" s="5" t="n">
        <v>2</v>
      </c>
    </row>
    <row r="80" spans="1:3">
      <c r="A80" s="4" t="s">
        <v>425</v>
      </c>
      <c r="B80" s="5" t="n">
        <v>-14</v>
      </c>
      <c r="C80" s="5" t="n">
        <v>-51</v>
      </c>
    </row>
    <row r="81" spans="1:3">
      <c r="A81" s="4" t="s">
        <v>428</v>
      </c>
      <c r="B81" s="5" t="n">
        <v>13888</v>
      </c>
      <c r="C81" s="5" t="n">
        <v>39146</v>
      </c>
    </row>
    <row r="82" spans="1:3">
      <c r="A82" s="4" t="s">
        <v>449</v>
      </c>
    </row>
    <row r="83" spans="1:3">
      <c r="A83" s="3" t="s">
        <v>174</v>
      </c>
    </row>
    <row r="84" spans="1:3">
      <c r="A84" s="4" t="s">
        <v>428</v>
      </c>
      <c r="B84" s="5" t="n">
        <v>13888</v>
      </c>
      <c r="C84" s="5" t="n">
        <v>33156</v>
      </c>
    </row>
    <row r="85" spans="1:3">
      <c r="A85" s="4" t="s">
        <v>450</v>
      </c>
    </row>
    <row r="86" spans="1:3">
      <c r="A86" s="3" t="s">
        <v>174</v>
      </c>
    </row>
    <row r="87" spans="1:3">
      <c r="A87" s="4" t="s">
        <v>428</v>
      </c>
      <c r="C87" s="5" t="n">
        <v>5990</v>
      </c>
    </row>
    <row r="88" spans="1:3">
      <c r="A88" s="4" t="s">
        <v>451</v>
      </c>
    </row>
    <row r="89" spans="1:3">
      <c r="A89" s="3" t="s">
        <v>174</v>
      </c>
    </row>
    <row r="90" spans="1:3">
      <c r="A90" s="4" t="s">
        <v>440</v>
      </c>
      <c r="B90" s="5" t="n">
        <v>7082</v>
      </c>
      <c r="C90" s="5" t="n">
        <v>1100</v>
      </c>
    </row>
    <row r="91" spans="1:3">
      <c r="A91" s="4" t="s">
        <v>428</v>
      </c>
      <c r="B91" s="5" t="n">
        <v>7082</v>
      </c>
      <c r="C91" s="5" t="n">
        <v>1100</v>
      </c>
    </row>
    <row r="92" spans="1:3">
      <c r="A92" s="4" t="s">
        <v>452</v>
      </c>
    </row>
    <row r="93" spans="1:3">
      <c r="A93" s="3" t="s">
        <v>174</v>
      </c>
    </row>
    <row r="94" spans="1:3">
      <c r="A94" s="4" t="s">
        <v>428</v>
      </c>
      <c r="B94" s="7" t="n">
        <v>7082</v>
      </c>
      <c r="C94" s="5" t="n">
        <v>1100</v>
      </c>
    </row>
    <row r="95" spans="1:3">
      <c r="A95" s="4" t="s">
        <v>453</v>
      </c>
    </row>
    <row r="96" spans="1:3">
      <c r="A96" s="3" t="s">
        <v>174</v>
      </c>
    </row>
    <row r="97" spans="1:3">
      <c r="A97" s="4" t="s">
        <v>440</v>
      </c>
      <c r="C97" s="5" t="n">
        <v>3506</v>
      </c>
    </row>
    <row r="98" spans="1:3">
      <c r="A98" s="4" t="s">
        <v>425</v>
      </c>
      <c r="C98" s="5" t="n">
        <v>-1</v>
      </c>
    </row>
    <row r="99" spans="1:3">
      <c r="A99" s="4" t="s">
        <v>428</v>
      </c>
      <c r="C99" s="5" t="n">
        <v>3505</v>
      </c>
    </row>
    <row r="100" spans="1:3">
      <c r="A100" s="4" t="s">
        <v>454</v>
      </c>
    </row>
    <row r="101" spans="1:3">
      <c r="A101" s="3" t="s">
        <v>174</v>
      </c>
    </row>
    <row r="102" spans="1:3">
      <c r="A102" s="4" t="s">
        <v>428</v>
      </c>
      <c r="C102" s="7" t="n">
        <v>35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0</v>
      </c>
    </row>
    <row r="3" spans="1:3">
      <c r="A3" s="3" t="s">
        <v>174</v>
      </c>
    </row>
    <row r="4" spans="1:3">
      <c r="A4" s="4" t="s">
        <v>456</v>
      </c>
      <c r="B4" s="7" t="n">
        <v>0</v>
      </c>
      <c r="C4" s="7" t="n">
        <v>0</v>
      </c>
    </row>
    <row r="5" spans="1:3">
      <c r="A5" s="4" t="s">
        <v>457</v>
      </c>
    </row>
    <row r="6" spans="1:3">
      <c r="A6" s="3" t="s">
        <v>174</v>
      </c>
    </row>
    <row r="7" spans="1:3">
      <c r="A7" s="4" t="s">
        <v>458</v>
      </c>
      <c r="B7" s="7" t="n">
        <v>418</v>
      </c>
      <c r="C7" s="7" t="n">
        <v>200</v>
      </c>
    </row>
    <row r="8" spans="1:3">
      <c r="A8" s="4" t="s">
        <v>459</v>
      </c>
    </row>
    <row r="9" spans="1:3">
      <c r="A9" s="3" t="s">
        <v>174</v>
      </c>
    </row>
    <row r="10" spans="1:3">
      <c r="A10" s="4" t="s">
        <v>460</v>
      </c>
      <c r="B10" s="4" t="s">
        <v>461</v>
      </c>
    </row>
    <row r="11" spans="1:3">
      <c r="A11" s="4" t="s">
        <v>462</v>
      </c>
    </row>
    <row r="12" spans="1:3">
      <c r="A12" s="3" t="s">
        <v>174</v>
      </c>
    </row>
    <row r="13" spans="1:3">
      <c r="A13" s="4" t="s">
        <v>460</v>
      </c>
      <c r="B13" s="4" t="s">
        <v>3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63</v>
      </c>
      <c r="B1" s="2" t="s">
        <v>464</v>
      </c>
      <c r="C1" s="2" t="s">
        <v>2</v>
      </c>
      <c r="D1" s="2" t="s">
        <v>30</v>
      </c>
    </row>
    <row r="2" spans="1:4">
      <c r="A2" s="3" t="s">
        <v>465</v>
      </c>
    </row>
    <row r="3" spans="1:4">
      <c r="A3" s="4" t="s">
        <v>42</v>
      </c>
      <c r="C3" s="7" t="n">
        <v>14100</v>
      </c>
      <c r="D3" s="7" t="n">
        <v>2780</v>
      </c>
    </row>
    <row r="4" spans="1:4">
      <c r="A4" s="4" t="s">
        <v>466</v>
      </c>
    </row>
    <row r="5" spans="1:4">
      <c r="A5" s="3" t="s">
        <v>465</v>
      </c>
    </row>
    <row r="6" spans="1:4">
      <c r="A6" s="4" t="s">
        <v>467</v>
      </c>
      <c r="B6" s="7" t="n">
        <v>700</v>
      </c>
    </row>
    <row r="7" spans="1:4">
      <c r="A7" s="4" t="s">
        <v>42</v>
      </c>
      <c r="B7" s="7" t="n">
        <v>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8</v>
      </c>
      <c r="B1" s="2" t="s">
        <v>469</v>
      </c>
      <c r="C1" s="2" t="s">
        <v>2</v>
      </c>
      <c r="D1" s="2" t="s">
        <v>470</v>
      </c>
      <c r="E1" s="2" t="s">
        <v>4</v>
      </c>
      <c r="F1" s="2" t="s">
        <v>471</v>
      </c>
      <c r="G1" s="2" t="s">
        <v>2</v>
      </c>
    </row>
    <row r="2" spans="1:7">
      <c r="A2" s="3" t="s">
        <v>465</v>
      </c>
    </row>
    <row r="3" spans="1:7">
      <c r="A3" s="4" t="s">
        <v>472</v>
      </c>
      <c r="B3" s="7" t="n">
        <v>32000</v>
      </c>
    </row>
    <row r="4" spans="1:7">
      <c r="A4" s="4" t="s">
        <v>467</v>
      </c>
      <c r="B4" s="5" t="n">
        <v>33000</v>
      </c>
    </row>
    <row r="5" spans="1:7">
      <c r="A5" s="4" t="s">
        <v>473</v>
      </c>
      <c r="B5" s="5" t="n">
        <v>843</v>
      </c>
    </row>
    <row r="6" spans="1:7">
      <c r="A6" s="4" t="s">
        <v>474</v>
      </c>
      <c r="B6" s="7" t="n">
        <v>5000</v>
      </c>
    </row>
    <row r="7" spans="1:7">
      <c r="A7" s="4" t="s">
        <v>475</v>
      </c>
      <c r="B7" s="4" t="s">
        <v>476</v>
      </c>
    </row>
    <row r="8" spans="1:7">
      <c r="A8" s="3" t="s">
        <v>477</v>
      </c>
    </row>
    <row r="9" spans="1:7">
      <c r="A9" s="4" t="s">
        <v>478</v>
      </c>
      <c r="G9" s="7" t="n">
        <v>300</v>
      </c>
    </row>
    <row r="10" spans="1:7">
      <c r="A10" s="4" t="s">
        <v>479</v>
      </c>
      <c r="C10" s="7" t="n">
        <v>-100</v>
      </c>
      <c r="D10" s="7" t="n">
        <v>-300</v>
      </c>
      <c r="E10" s="7" t="n">
        <v>-100</v>
      </c>
      <c r="F10" s="7" t="n">
        <v>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480</v>
      </c>
      <c r="B1" s="2" t="s">
        <v>481</v>
      </c>
    </row>
    <row r="2" spans="1:5">
      <c r="B2" s="2" t="s">
        <v>2</v>
      </c>
      <c r="C2" s="2" t="s">
        <v>469</v>
      </c>
      <c r="D2" s="2" t="s">
        <v>30</v>
      </c>
      <c r="E2" s="2" t="s">
        <v>72</v>
      </c>
    </row>
    <row r="3" spans="1:5">
      <c r="A3" s="3" t="s">
        <v>482</v>
      </c>
    </row>
    <row r="4" spans="1:5">
      <c r="A4" s="4" t="s">
        <v>42</v>
      </c>
      <c r="B4" s="7" t="n">
        <v>16809</v>
      </c>
      <c r="D4" s="7" t="n">
        <v>2760</v>
      </c>
      <c r="E4" s="7" t="n">
        <v>231</v>
      </c>
    </row>
    <row r="5" spans="1:5">
      <c r="A5" s="4" t="s">
        <v>483</v>
      </c>
    </row>
    <row r="6" spans="1:5">
      <c r="A6" s="3" t="s">
        <v>482</v>
      </c>
    </row>
    <row r="7" spans="1:5">
      <c r="A7" s="4" t="s">
        <v>484</v>
      </c>
      <c r="C7" s="7" t="n">
        <v>843</v>
      </c>
    </row>
    <row r="8" spans="1:5">
      <c r="A8" s="4" t="s">
        <v>141</v>
      </c>
      <c r="C8" s="5" t="n">
        <v>460</v>
      </c>
    </row>
    <row r="9" spans="1:5">
      <c r="A9" s="4" t="s">
        <v>485</v>
      </c>
      <c r="C9" s="5" t="n">
        <v>4767</v>
      </c>
    </row>
    <row r="10" spans="1:5">
      <c r="A10" s="4" t="s">
        <v>486</v>
      </c>
      <c r="C10" s="5" t="n">
        <v>1139</v>
      </c>
    </row>
    <row r="11" spans="1:5">
      <c r="A11" s="4" t="s">
        <v>487</v>
      </c>
      <c r="C11" s="5" t="n">
        <v>23156</v>
      </c>
    </row>
    <row r="12" spans="1:5">
      <c r="A12" s="4" t="s">
        <v>42</v>
      </c>
      <c r="C12" s="5" t="n">
        <v>13836</v>
      </c>
    </row>
    <row r="13" spans="1:5">
      <c r="A13" s="4" t="s">
        <v>488</v>
      </c>
      <c r="C13" s="5" t="n">
        <v>44201</v>
      </c>
    </row>
    <row r="14" spans="1:5">
      <c r="A14" s="4" t="s">
        <v>489</v>
      </c>
      <c r="C14" s="5" t="n">
        <v>9362</v>
      </c>
    </row>
    <row r="15" spans="1:5">
      <c r="A15" s="4" t="s">
        <v>490</v>
      </c>
      <c r="C15" s="5" t="n">
        <v>391</v>
      </c>
    </row>
    <row r="16" spans="1:5">
      <c r="A16" s="4" t="s">
        <v>491</v>
      </c>
      <c r="C16" s="5" t="n">
        <v>1428</v>
      </c>
    </row>
    <row r="17" spans="1:5">
      <c r="A17" s="4" t="s">
        <v>492</v>
      </c>
      <c r="C17" s="7" t="n">
        <v>33020</v>
      </c>
    </row>
    <row r="18" spans="1:5">
      <c r="A18" s="3" t="s">
        <v>493</v>
      </c>
    </row>
    <row r="19" spans="1:5">
      <c r="A19" s="4" t="s">
        <v>494</v>
      </c>
      <c r="B19" s="5" t="n">
        <v>23200</v>
      </c>
    </row>
    <row r="20" spans="1:5">
      <c r="A20" s="4" t="s">
        <v>495</v>
      </c>
      <c r="B20" s="7" t="n">
        <v>1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496</v>
      </c>
      <c r="B1" s="2" t="s">
        <v>469</v>
      </c>
      <c r="C1" s="2" t="s">
        <v>2</v>
      </c>
      <c r="D1" s="2" t="s">
        <v>30</v>
      </c>
      <c r="E1" s="2" t="s">
        <v>72</v>
      </c>
    </row>
    <row r="2" spans="1:5">
      <c r="A2" s="3" t="s">
        <v>42</v>
      </c>
    </row>
    <row r="3" spans="1:5">
      <c r="A3" s="4" t="s">
        <v>42</v>
      </c>
      <c r="C3" s="7" t="n">
        <v>16809</v>
      </c>
      <c r="D3" s="7" t="n">
        <v>2760</v>
      </c>
      <c r="E3" s="7" t="n">
        <v>231</v>
      </c>
    </row>
    <row r="4" spans="1:5">
      <c r="A4" s="4" t="s">
        <v>483</v>
      </c>
    </row>
    <row r="5" spans="1:5">
      <c r="A5" s="3" t="s">
        <v>497</v>
      </c>
    </row>
    <row r="6" spans="1:5">
      <c r="A6" s="4" t="s">
        <v>498</v>
      </c>
      <c r="B6" s="4" t="s">
        <v>499</v>
      </c>
    </row>
    <row r="7" spans="1:5">
      <c r="A7" s="3" t="s">
        <v>42</v>
      </c>
    </row>
    <row r="8" spans="1:5">
      <c r="A8" s="4" t="s">
        <v>42</v>
      </c>
      <c r="B8" s="7" t="n">
        <v>13836</v>
      </c>
    </row>
    <row r="9" spans="1:5">
      <c r="A9" s="3" t="s">
        <v>410</v>
      </c>
    </row>
    <row r="10" spans="1:5">
      <c r="A10" s="4" t="s">
        <v>494</v>
      </c>
      <c r="C10" s="5" t="n">
        <v>23200</v>
      </c>
    </row>
    <row r="11" spans="1:5">
      <c r="A11" s="4" t="s">
        <v>495</v>
      </c>
      <c r="C11" s="5" t="n">
        <v>1000</v>
      </c>
    </row>
    <row r="12" spans="1:5">
      <c r="A12" s="4" t="s">
        <v>500</v>
      </c>
    </row>
    <row r="13" spans="1:5">
      <c r="A13" s="3" t="s">
        <v>497</v>
      </c>
    </row>
    <row r="14" spans="1:5">
      <c r="A14" s="4" t="s">
        <v>501</v>
      </c>
      <c r="B14" s="4" t="s">
        <v>502</v>
      </c>
    </row>
    <row r="15" spans="1:5">
      <c r="A15" s="4" t="s">
        <v>503</v>
      </c>
    </row>
    <row r="16" spans="1:5">
      <c r="A16" s="3" t="s">
        <v>497</v>
      </c>
    </row>
    <row r="17" spans="1:5">
      <c r="A17" s="4" t="s">
        <v>501</v>
      </c>
      <c r="B17" s="4" t="s">
        <v>504</v>
      </c>
    </row>
    <row r="18" spans="1:5">
      <c r="A18" s="4" t="s">
        <v>505</v>
      </c>
    </row>
    <row r="19" spans="1:5">
      <c r="A19" s="3" t="s">
        <v>497</v>
      </c>
    </row>
    <row r="20" spans="1:5">
      <c r="A20" s="4" t="s">
        <v>506</v>
      </c>
      <c r="B20" s="7" t="n">
        <v>8800</v>
      </c>
    </row>
    <row r="21" spans="1:5">
      <c r="A21" s="4" t="s">
        <v>498</v>
      </c>
      <c r="B21" s="4" t="s">
        <v>371</v>
      </c>
    </row>
    <row r="22" spans="1:5">
      <c r="A22" s="4" t="s">
        <v>507</v>
      </c>
    </row>
    <row r="23" spans="1:5">
      <c r="A23" s="3" t="s">
        <v>497</v>
      </c>
    </row>
    <row r="24" spans="1:5">
      <c r="A24" s="4" t="s">
        <v>506</v>
      </c>
      <c r="B24" s="7" t="n">
        <v>4400</v>
      </c>
    </row>
    <row r="25" spans="1:5">
      <c r="A25" s="4" t="s">
        <v>498</v>
      </c>
      <c r="B25" s="4" t="s">
        <v>508</v>
      </c>
    </row>
    <row r="26" spans="1:5">
      <c r="A26" s="4" t="s">
        <v>509</v>
      </c>
    </row>
    <row r="27" spans="1:5">
      <c r="A27" s="3" t="s">
        <v>497</v>
      </c>
    </row>
    <row r="28" spans="1:5">
      <c r="A28" s="4" t="s">
        <v>506</v>
      </c>
      <c r="B28" s="7" t="n">
        <v>9700</v>
      </c>
    </row>
    <row r="29" spans="1:5">
      <c r="A29" s="4" t="s">
        <v>498</v>
      </c>
      <c r="B29" s="4" t="s">
        <v>366</v>
      </c>
    </row>
    <row r="30" spans="1:5">
      <c r="A30" s="4" t="s">
        <v>510</v>
      </c>
    </row>
    <row r="31" spans="1:5">
      <c r="A31" s="3" t="s">
        <v>497</v>
      </c>
    </row>
    <row r="32" spans="1:5">
      <c r="A32" s="4" t="s">
        <v>506</v>
      </c>
      <c r="B32" s="7" t="n">
        <v>300</v>
      </c>
    </row>
    <row r="33" spans="1:5">
      <c r="A33" s="4" t="s">
        <v>498</v>
      </c>
      <c r="B33" s="4" t="s">
        <v>326</v>
      </c>
    </row>
    <row r="34" spans="1:5">
      <c r="A34" s="4" t="s">
        <v>511</v>
      </c>
    </row>
    <row r="35" spans="1:5">
      <c r="A35" s="3" t="s">
        <v>410</v>
      </c>
    </row>
    <row r="36" spans="1:5">
      <c r="A36" s="4" t="s">
        <v>512</v>
      </c>
      <c r="C36" s="5" t="n">
        <v>3300</v>
      </c>
    </row>
    <row r="37" spans="1:5">
      <c r="A37" s="4" t="s">
        <v>513</v>
      </c>
    </row>
    <row r="38" spans="1:5">
      <c r="A38" s="3" t="s">
        <v>410</v>
      </c>
    </row>
    <row r="39" spans="1:5">
      <c r="A39" s="4" t="s">
        <v>514</v>
      </c>
      <c r="C39" s="5" t="n">
        <v>2100</v>
      </c>
    </row>
    <row r="40" spans="1:5">
      <c r="A40" s="4" t="s">
        <v>515</v>
      </c>
    </row>
    <row r="41" spans="1:5">
      <c r="A41" s="3" t="s">
        <v>410</v>
      </c>
    </row>
    <row r="42" spans="1:5">
      <c r="A42" s="4" t="s">
        <v>516</v>
      </c>
      <c r="C42" s="5" t="n">
        <v>500</v>
      </c>
    </row>
    <row r="43" spans="1:5">
      <c r="A43" s="4" t="s">
        <v>517</v>
      </c>
    </row>
    <row r="44" spans="1:5">
      <c r="A44" s="3" t="s">
        <v>410</v>
      </c>
    </row>
    <row r="45" spans="1:5">
      <c r="A45" s="4" t="s">
        <v>518</v>
      </c>
      <c r="C45" s="7" t="n">
        <v>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0</v>
      </c>
    </row>
    <row r="3" spans="1:3">
      <c r="A3" s="3" t="s">
        <v>487</v>
      </c>
    </row>
    <row r="4" spans="1:3">
      <c r="A4" s="4" t="s">
        <v>74</v>
      </c>
      <c r="B4" s="7" t="n">
        <v>209986</v>
      </c>
      <c r="C4" s="7" t="n">
        <v>181845</v>
      </c>
    </row>
    <row r="5" spans="1:3">
      <c r="A5" s="4" t="s">
        <v>83</v>
      </c>
      <c r="B5" s="5" t="n">
        <v>3129</v>
      </c>
      <c r="C5" s="5" t="n">
        <v>-4579</v>
      </c>
    </row>
    <row r="6" spans="1:3">
      <c r="A6" s="4" t="s">
        <v>89</v>
      </c>
      <c r="B6" s="7" t="n">
        <v>2025</v>
      </c>
      <c r="C6" s="7" t="n">
        <v>-4045</v>
      </c>
    </row>
    <row r="7" spans="1:3">
      <c r="A7" s="3" t="s">
        <v>90</v>
      </c>
    </row>
    <row r="8" spans="1:3">
      <c r="A8" s="4" t="s">
        <v>91</v>
      </c>
      <c r="B8" s="9" t="n">
        <v>0.09</v>
      </c>
      <c r="C8" s="9" t="n">
        <v>-0.17</v>
      </c>
    </row>
    <row r="9" spans="1:3">
      <c r="A9" s="4" t="s">
        <v>92</v>
      </c>
      <c r="B9" s="9" t="n">
        <v>0.08</v>
      </c>
      <c r="C9" s="9" t="n">
        <v>-0.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0</v>
      </c>
      <c r="D2" s="2" t="s">
        <v>72</v>
      </c>
    </row>
    <row r="3" spans="1:4">
      <c r="A3" s="3" t="s">
        <v>97</v>
      </c>
    </row>
    <row r="4" spans="1:4">
      <c r="A4" s="4" t="s">
        <v>89</v>
      </c>
      <c r="B4" s="7" t="n">
        <v>12954</v>
      </c>
      <c r="C4" s="7" t="n">
        <v>-1652</v>
      </c>
      <c r="D4" s="7" t="n">
        <v>8156</v>
      </c>
    </row>
    <row r="5" spans="1:4">
      <c r="A5" s="3" t="s">
        <v>98</v>
      </c>
    </row>
    <row r="6" spans="1:4">
      <c r="A6" s="4" t="s">
        <v>99</v>
      </c>
      <c r="B6" s="5" t="n">
        <v>-171</v>
      </c>
      <c r="C6" s="5" t="n">
        <v>-565</v>
      </c>
      <c r="D6" s="5" t="n">
        <v>-124</v>
      </c>
    </row>
    <row r="7" spans="1:4">
      <c r="A7" s="4" t="s">
        <v>100</v>
      </c>
      <c r="B7" s="5" t="n">
        <v>46</v>
      </c>
      <c r="C7" s="5" t="n">
        <v>-14</v>
      </c>
      <c r="D7" s="5" t="n">
        <v>-47</v>
      </c>
    </row>
    <row r="8" spans="1:4">
      <c r="A8" s="4" t="s">
        <v>101</v>
      </c>
      <c r="B8" s="5" t="n">
        <v>-125</v>
      </c>
      <c r="C8" s="5" t="n">
        <v>-579</v>
      </c>
      <c r="D8" s="5" t="n">
        <v>-171</v>
      </c>
    </row>
    <row r="9" spans="1:4">
      <c r="A9" s="4" t="s">
        <v>102</v>
      </c>
      <c r="B9" s="7" t="n">
        <v>12829</v>
      </c>
      <c r="C9" s="7" t="n">
        <v>-2231</v>
      </c>
      <c r="D9" s="7" t="n">
        <v>79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521</v>
      </c>
      <c r="C1" s="2" t="s">
        <v>30</v>
      </c>
    </row>
    <row r="2" spans="1:3">
      <c r="A2" s="3" t="s">
        <v>465</v>
      </c>
    </row>
    <row r="3" spans="1:3">
      <c r="A3" s="4" t="s">
        <v>467</v>
      </c>
      <c r="B3" s="6" t="n">
        <v>8.5</v>
      </c>
    </row>
    <row r="4" spans="1:3">
      <c r="A4" s="4" t="s">
        <v>474</v>
      </c>
      <c r="B4" s="6" t="n">
        <v>0.8</v>
      </c>
    </row>
    <row r="5" spans="1:3">
      <c r="A5" s="4" t="s">
        <v>522</v>
      </c>
    </row>
    <row r="6" spans="1:3">
      <c r="A6" s="3" t="s">
        <v>465</v>
      </c>
    </row>
    <row r="7" spans="1:3">
      <c r="A7" s="4" t="s">
        <v>512</v>
      </c>
      <c r="C7" s="6" t="n">
        <v>1.4</v>
      </c>
    </row>
    <row r="8" spans="1:3">
      <c r="A8" s="4" t="s">
        <v>75</v>
      </c>
    </row>
    <row r="9" spans="1:3">
      <c r="A9" s="3" t="s">
        <v>465</v>
      </c>
    </row>
    <row r="10" spans="1:3">
      <c r="A10" s="4" t="s">
        <v>514</v>
      </c>
      <c r="C10" s="6" t="n">
        <v>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23</v>
      </c>
      <c r="B1" s="2" t="s">
        <v>1</v>
      </c>
    </row>
    <row r="2" spans="1:3">
      <c r="B2" s="2" t="s">
        <v>2</v>
      </c>
      <c r="C2" s="2" t="s">
        <v>30</v>
      </c>
    </row>
    <row r="3" spans="1:3">
      <c r="A3" s="3" t="s">
        <v>524</v>
      </c>
    </row>
    <row r="4" spans="1:3">
      <c r="A4" s="4" t="s">
        <v>525</v>
      </c>
      <c r="B4" s="7" t="n">
        <v>2760</v>
      </c>
      <c r="C4" s="7" t="n">
        <v>231</v>
      </c>
    </row>
    <row r="5" spans="1:3">
      <c r="A5" s="4" t="s">
        <v>526</v>
      </c>
      <c r="B5" s="5" t="n">
        <v>14100</v>
      </c>
      <c r="C5" s="5" t="n">
        <v>2780</v>
      </c>
    </row>
    <row r="6" spans="1:3">
      <c r="A6" s="4" t="s">
        <v>527</v>
      </c>
      <c r="B6" s="5" t="n">
        <v>-51</v>
      </c>
      <c r="C6" s="5" t="n">
        <v>-251</v>
      </c>
    </row>
    <row r="7" spans="1:3">
      <c r="A7" s="4" t="s">
        <v>528</v>
      </c>
      <c r="B7" s="7" t="n">
        <v>16809</v>
      </c>
      <c r="C7" s="7" t="n">
        <v>276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29</v>
      </c>
      <c r="B1" s="2" t="s">
        <v>1</v>
      </c>
    </row>
    <row r="2" spans="1:3">
      <c r="B2" s="2" t="s">
        <v>2</v>
      </c>
      <c r="C2" s="2" t="s">
        <v>30</v>
      </c>
    </row>
    <row r="3" spans="1:3">
      <c r="A3" s="3" t="s">
        <v>487</v>
      </c>
    </row>
    <row r="4" spans="1:3">
      <c r="A4" s="4" t="s">
        <v>530</v>
      </c>
      <c r="B4" s="7" t="n">
        <v>30519</v>
      </c>
      <c r="C4" s="7" t="n">
        <v>7302</v>
      </c>
    </row>
    <row r="5" spans="1:3">
      <c r="A5" s="4" t="s">
        <v>531</v>
      </c>
      <c r="B5" s="5" t="n">
        <v>-7399</v>
      </c>
      <c r="C5" s="5" t="n">
        <v>-2755</v>
      </c>
    </row>
    <row r="6" spans="1:3">
      <c r="A6" s="4" t="s">
        <v>41</v>
      </c>
      <c r="B6" s="7" t="n">
        <v>23120</v>
      </c>
      <c r="C6" s="5" t="n">
        <v>4547</v>
      </c>
    </row>
    <row r="7" spans="1:3">
      <c r="A7" s="4" t="s">
        <v>498</v>
      </c>
      <c r="B7" s="4" t="s">
        <v>532</v>
      </c>
    </row>
    <row r="8" spans="1:3">
      <c r="A8" s="4" t="s">
        <v>533</v>
      </c>
    </row>
    <row r="9" spans="1:3">
      <c r="A9" s="3" t="s">
        <v>487</v>
      </c>
    </row>
    <row r="10" spans="1:3">
      <c r="A10" s="4" t="s">
        <v>530</v>
      </c>
      <c r="B10" s="7" t="n">
        <v>16618</v>
      </c>
      <c r="C10" s="5" t="n">
        <v>6907</v>
      </c>
    </row>
    <row r="11" spans="1:3">
      <c r="A11" s="4" t="s">
        <v>531</v>
      </c>
      <c r="B11" s="5" t="n">
        <v>-5738</v>
      </c>
      <c r="C11" s="5" t="n">
        <v>-2643</v>
      </c>
    </row>
    <row r="12" spans="1:3">
      <c r="A12" s="4" t="s">
        <v>41</v>
      </c>
      <c r="B12" s="7" t="n">
        <v>10880</v>
      </c>
      <c r="C12" s="5" t="n">
        <v>4264</v>
      </c>
    </row>
    <row r="13" spans="1:3">
      <c r="A13" s="4" t="s">
        <v>498</v>
      </c>
      <c r="B13" s="4" t="s">
        <v>534</v>
      </c>
    </row>
    <row r="14" spans="1:3">
      <c r="A14" s="4" t="s">
        <v>535</v>
      </c>
    </row>
    <row r="15" spans="1:3">
      <c r="A15" s="3" t="s">
        <v>487</v>
      </c>
    </row>
    <row r="16" spans="1:3">
      <c r="A16" s="4" t="s">
        <v>530</v>
      </c>
      <c r="B16" s="7" t="n">
        <v>9196</v>
      </c>
      <c r="C16" s="5" t="n">
        <v>342</v>
      </c>
    </row>
    <row r="17" spans="1:3">
      <c r="A17" s="4" t="s">
        <v>531</v>
      </c>
      <c r="B17" s="5" t="n">
        <v>-1160</v>
      </c>
      <c r="C17" s="5" t="n">
        <v>-66</v>
      </c>
    </row>
    <row r="18" spans="1:3">
      <c r="A18" s="4" t="s">
        <v>41</v>
      </c>
      <c r="B18" s="7" t="n">
        <v>8036</v>
      </c>
      <c r="C18" s="5" t="n">
        <v>276</v>
      </c>
    </row>
    <row r="19" spans="1:3">
      <c r="A19" s="4" t="s">
        <v>498</v>
      </c>
      <c r="B19" s="4" t="s">
        <v>536</v>
      </c>
    </row>
    <row r="20" spans="1:3">
      <c r="A20" s="4" t="s">
        <v>537</v>
      </c>
    </row>
    <row r="21" spans="1:3">
      <c r="A21" s="3" t="s">
        <v>487</v>
      </c>
    </row>
    <row r="22" spans="1:3">
      <c r="A22" s="4" t="s">
        <v>530</v>
      </c>
      <c r="B22" s="7" t="n">
        <v>4410</v>
      </c>
    </row>
    <row r="23" spans="1:3">
      <c r="A23" s="4" t="s">
        <v>531</v>
      </c>
      <c r="B23" s="5" t="n">
        <v>-337</v>
      </c>
    </row>
    <row r="24" spans="1:3">
      <c r="A24" s="4" t="s">
        <v>41</v>
      </c>
      <c r="B24" s="7" t="n">
        <v>4073</v>
      </c>
    </row>
    <row r="25" spans="1:3">
      <c r="A25" s="4" t="s">
        <v>498</v>
      </c>
      <c r="B25" s="4" t="s">
        <v>508</v>
      </c>
    </row>
    <row r="26" spans="1:3">
      <c r="A26" s="4" t="s">
        <v>538</v>
      </c>
    </row>
    <row r="27" spans="1:3">
      <c r="A27" s="3" t="s">
        <v>487</v>
      </c>
    </row>
    <row r="28" spans="1:3">
      <c r="A28" s="4" t="s">
        <v>530</v>
      </c>
      <c r="B28" s="7" t="n">
        <v>295</v>
      </c>
      <c r="C28" s="5" t="n">
        <v>53</v>
      </c>
    </row>
    <row r="29" spans="1:3">
      <c r="A29" s="4" t="s">
        <v>531</v>
      </c>
      <c r="B29" s="5" t="n">
        <v>-164</v>
      </c>
      <c r="C29" s="5" t="n">
        <v>-46</v>
      </c>
    </row>
    <row r="30" spans="1:3">
      <c r="A30" s="4" t="s">
        <v>41</v>
      </c>
      <c r="B30" s="7" t="n">
        <v>131</v>
      </c>
      <c r="C30" s="7" t="n">
        <v>7</v>
      </c>
    </row>
    <row r="31" spans="1:3">
      <c r="A31" s="4" t="s">
        <v>498</v>
      </c>
      <c r="B31" s="4" t="s">
        <v>3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0</v>
      </c>
      <c r="D2" s="2" t="s">
        <v>72</v>
      </c>
    </row>
    <row r="3" spans="1:4">
      <c r="A3" s="3" t="s">
        <v>540</v>
      </c>
    </row>
    <row r="4" spans="1:4">
      <c r="A4" s="4" t="s">
        <v>135</v>
      </c>
      <c r="B4" s="7" t="n">
        <v>4598</v>
      </c>
      <c r="C4" s="7" t="n">
        <v>1474</v>
      </c>
      <c r="D4" s="7" t="n">
        <v>491</v>
      </c>
    </row>
    <row r="5" spans="1:4">
      <c r="A5" s="4" t="s">
        <v>75</v>
      </c>
    </row>
    <row r="6" spans="1:4">
      <c r="A6" s="3" t="s">
        <v>540</v>
      </c>
    </row>
    <row r="7" spans="1:4">
      <c r="A7" s="4" t="s">
        <v>135</v>
      </c>
      <c r="B7" s="5" t="n">
        <v>3052</v>
      </c>
      <c r="C7" s="5" t="n">
        <v>1392</v>
      </c>
    </row>
    <row r="8" spans="1:4">
      <c r="A8" s="4" t="s">
        <v>78</v>
      </c>
    </row>
    <row r="9" spans="1:4">
      <c r="A9" s="3" t="s">
        <v>540</v>
      </c>
    </row>
    <row r="10" spans="1:4">
      <c r="A10" s="4" t="s">
        <v>135</v>
      </c>
      <c r="B10" s="5" t="n">
        <v>188</v>
      </c>
      <c r="C10" s="7" t="n">
        <v>82</v>
      </c>
    </row>
    <row r="11" spans="1:4">
      <c r="A11" s="4" t="s">
        <v>79</v>
      </c>
    </row>
    <row r="12" spans="1:4">
      <c r="A12" s="3" t="s">
        <v>540</v>
      </c>
    </row>
    <row r="13" spans="1:4">
      <c r="A13" s="4" t="s">
        <v>135</v>
      </c>
      <c r="B13" s="7" t="n">
        <v>135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0</v>
      </c>
    </row>
    <row r="2" spans="1:3">
      <c r="A2" s="3" t="s">
        <v>542</v>
      </c>
    </row>
    <row r="3" spans="1:3">
      <c r="A3" s="5" t="n">
        <v>2017</v>
      </c>
      <c r="B3" s="7" t="n">
        <v>4681</v>
      </c>
    </row>
    <row r="4" spans="1:3">
      <c r="A4" s="5" t="n">
        <v>2018</v>
      </c>
      <c r="B4" s="5" t="n">
        <v>4477</v>
      </c>
    </row>
    <row r="5" spans="1:3">
      <c r="A5" s="5" t="n">
        <v>2019</v>
      </c>
      <c r="B5" s="5" t="n">
        <v>4314</v>
      </c>
    </row>
    <row r="6" spans="1:3">
      <c r="A6" s="5" t="n">
        <v>2020</v>
      </c>
      <c r="B6" s="5" t="n">
        <v>3481</v>
      </c>
    </row>
    <row r="7" spans="1:3">
      <c r="A7" s="5" t="n">
        <v>2021</v>
      </c>
      <c r="B7" s="5" t="n">
        <v>1632</v>
      </c>
    </row>
    <row r="8" spans="1:3">
      <c r="A8" s="4" t="s">
        <v>543</v>
      </c>
      <c r="B8" s="5" t="n">
        <v>4535</v>
      </c>
    </row>
    <row r="9" spans="1:3">
      <c r="A9" s="4" t="s">
        <v>41</v>
      </c>
      <c r="B9" s="7" t="n">
        <v>23120</v>
      </c>
      <c r="C9" s="7" t="n">
        <v>45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0"/>
    <col customWidth="1" max="2" min="2" width="28"/>
  </cols>
  <sheetData>
    <row r="1" spans="1:2">
      <c r="A1" s="1" t="s">
        <v>544</v>
      </c>
      <c r="B1" s="2" t="s">
        <v>1</v>
      </c>
    </row>
    <row r="2" spans="1:2">
      <c r="B2" s="2" t="s">
        <v>545</v>
      </c>
    </row>
    <row r="3" spans="1:2">
      <c r="A3" s="4" t="s">
        <v>546</v>
      </c>
    </row>
    <row r="4" spans="1:2">
      <c r="A4" s="3" t="s">
        <v>180</v>
      </c>
    </row>
    <row r="5" spans="1:2">
      <c r="A5" s="4" t="s">
        <v>547</v>
      </c>
      <c r="B5" s="4" t="s">
        <v>548</v>
      </c>
    </row>
    <row r="6" spans="1:2">
      <c r="A6" s="4" t="s">
        <v>549</v>
      </c>
      <c r="B6" s="7" t="n">
        <v>0</v>
      </c>
    </row>
    <row r="7" spans="1:2">
      <c r="A7" s="4" t="s">
        <v>550</v>
      </c>
      <c r="B7" s="5" t="n">
        <v>42</v>
      </c>
    </row>
    <row r="8" spans="1:2">
      <c r="A8" s="4" t="s">
        <v>551</v>
      </c>
    </row>
    <row r="9" spans="1:2">
      <c r="A9" s="3" t="s">
        <v>180</v>
      </c>
    </row>
    <row r="10" spans="1:2">
      <c r="A10" s="4" t="s">
        <v>552</v>
      </c>
      <c r="B10" s="4" t="s">
        <v>553</v>
      </c>
    </row>
    <row r="11" spans="1:2">
      <c r="A11" s="4" t="s">
        <v>554</v>
      </c>
      <c r="B11" s="4" t="s">
        <v>379</v>
      </c>
    </row>
    <row r="12" spans="1:2">
      <c r="A12" s="4" t="s">
        <v>555</v>
      </c>
    </row>
    <row r="13" spans="1:2">
      <c r="A13" s="3" t="s">
        <v>180</v>
      </c>
    </row>
    <row r="14" spans="1:2">
      <c r="A14" s="4" t="s">
        <v>549</v>
      </c>
      <c r="B14" s="7" t="n">
        <v>0</v>
      </c>
    </row>
    <row r="15" spans="1:2">
      <c r="A15" s="4" t="s">
        <v>556</v>
      </c>
      <c r="B15" s="4" t="s">
        <v>557</v>
      </c>
    </row>
    <row r="16" spans="1:2">
      <c r="A16" s="4" t="s">
        <v>558</v>
      </c>
      <c r="B16" s="7" t="n">
        <v>15</v>
      </c>
    </row>
    <row r="17" spans="1:2">
      <c r="A17" s="4" t="s">
        <v>559</v>
      </c>
    </row>
    <row r="18" spans="1:2">
      <c r="A18" s="3" t="s">
        <v>180</v>
      </c>
    </row>
    <row r="19" spans="1:2">
      <c r="A19" s="4" t="s">
        <v>552</v>
      </c>
      <c r="B19" s="4" t="s">
        <v>553</v>
      </c>
    </row>
    <row r="20" spans="1:2">
      <c r="A20" s="4" t="s">
        <v>560</v>
      </c>
    </row>
    <row r="21" spans="1:2">
      <c r="A21" s="3" t="s">
        <v>180</v>
      </c>
    </row>
    <row r="22" spans="1:2">
      <c r="A22" s="4" t="s">
        <v>552</v>
      </c>
      <c r="B22" s="4" t="s">
        <v>561</v>
      </c>
    </row>
    <row r="23" spans="1:2">
      <c r="A23" s="4" t="s">
        <v>562</v>
      </c>
    </row>
    <row r="24" spans="1:2">
      <c r="A24" s="3" t="s">
        <v>180</v>
      </c>
    </row>
    <row r="25" spans="1:2">
      <c r="A25" s="4" t="s">
        <v>563</v>
      </c>
      <c r="B25" s="7" t="n">
        <v>30</v>
      </c>
    </row>
    <row r="26" spans="1:2">
      <c r="A26" s="4" t="s">
        <v>564</v>
      </c>
    </row>
    <row r="27" spans="1:2">
      <c r="A27" s="3" t="s">
        <v>180</v>
      </c>
    </row>
    <row r="28" spans="1:2">
      <c r="A28" s="4" t="s">
        <v>554</v>
      </c>
      <c r="B28" s="4" t="s">
        <v>565</v>
      </c>
    </row>
    <row r="29" spans="1:2">
      <c r="A29" s="4" t="s">
        <v>566</v>
      </c>
    </row>
    <row r="30" spans="1:2">
      <c r="A30" s="3" t="s">
        <v>180</v>
      </c>
    </row>
    <row r="31" spans="1:2">
      <c r="A31" s="4" t="s">
        <v>554</v>
      </c>
      <c r="B31" s="4" t="s">
        <v>567</v>
      </c>
    </row>
    <row r="32" spans="1:2">
      <c r="A32" s="4" t="s">
        <v>568</v>
      </c>
    </row>
    <row r="33" spans="1:2">
      <c r="A33" s="3" t="s">
        <v>180</v>
      </c>
    </row>
    <row r="34" spans="1:2">
      <c r="A34" s="4" t="s">
        <v>554</v>
      </c>
      <c r="B34" s="4" t="s">
        <v>557</v>
      </c>
    </row>
    <row r="35" spans="1:2">
      <c r="A35" s="4" t="s">
        <v>569</v>
      </c>
    </row>
    <row r="36" spans="1:2">
      <c r="A36" s="3" t="s">
        <v>180</v>
      </c>
    </row>
    <row r="37" spans="1:2">
      <c r="A37" s="4" t="s">
        <v>554</v>
      </c>
      <c r="B37" s="4" t="s">
        <v>5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0</v>
      </c>
      <c r="D2" s="2" t="s">
        <v>72</v>
      </c>
    </row>
    <row r="3" spans="1:4">
      <c r="A3" s="3" t="s">
        <v>572</v>
      </c>
    </row>
    <row r="4" spans="1:4">
      <c r="A4" s="4" t="s">
        <v>573</v>
      </c>
      <c r="B4" s="7" t="n">
        <v>6179</v>
      </c>
      <c r="C4" s="7" t="n">
        <v>-933</v>
      </c>
      <c r="D4" s="7" t="n">
        <v>7464</v>
      </c>
    </row>
    <row r="5" spans="1:4">
      <c r="A5" s="4" t="s">
        <v>574</v>
      </c>
      <c r="B5" s="5" t="n">
        <v>-2009</v>
      </c>
      <c r="C5" s="5" t="n">
        <v>-451</v>
      </c>
      <c r="D5" s="5" t="n">
        <v>1103</v>
      </c>
    </row>
    <row r="6" spans="1:4">
      <c r="A6" s="4" t="s">
        <v>87</v>
      </c>
      <c r="B6" s="5" t="n">
        <v>4170</v>
      </c>
      <c r="C6" s="5" t="n">
        <v>-1384</v>
      </c>
      <c r="D6" s="5" t="n">
        <v>8567</v>
      </c>
    </row>
    <row r="7" spans="1:4">
      <c r="A7" s="3" t="s">
        <v>573</v>
      </c>
    </row>
    <row r="8" spans="1:4">
      <c r="A8" s="4" t="s">
        <v>397</v>
      </c>
      <c r="B8" s="5" t="n">
        <v>400</v>
      </c>
      <c r="C8" s="5" t="n">
        <v>154</v>
      </c>
      <c r="D8" s="5" t="n">
        <v>76</v>
      </c>
    </row>
    <row r="9" spans="1:4">
      <c r="A9" s="4" t="s">
        <v>391</v>
      </c>
      <c r="B9" s="5" t="n">
        <v>232</v>
      </c>
      <c r="C9" s="5" t="n">
        <v>45</v>
      </c>
      <c r="D9" s="5" t="n">
        <v>52</v>
      </c>
    </row>
    <row r="10" spans="1:4">
      <c r="A10" s="4" t="s">
        <v>574</v>
      </c>
      <c r="B10" s="5" t="n">
        <v>522</v>
      </c>
      <c r="C10" s="5" t="n">
        <v>366</v>
      </c>
      <c r="D10" s="5" t="n">
        <v>288</v>
      </c>
    </row>
    <row r="11" spans="1:4">
      <c r="A11" s="4" t="s">
        <v>575</v>
      </c>
      <c r="B11" s="5" t="n">
        <v>1154</v>
      </c>
      <c r="C11" s="5" t="n">
        <v>565</v>
      </c>
      <c r="D11" s="5" t="n">
        <v>416</v>
      </c>
    </row>
    <row r="12" spans="1:4">
      <c r="A12" s="3" t="s">
        <v>573</v>
      </c>
    </row>
    <row r="13" spans="1:4">
      <c r="A13" s="4" t="s">
        <v>397</v>
      </c>
      <c r="B13" s="5" t="n">
        <v>2679</v>
      </c>
      <c r="C13" s="5" t="n">
        <v>822</v>
      </c>
      <c r="D13" s="5" t="n">
        <v>1761</v>
      </c>
    </row>
    <row r="14" spans="1:4">
      <c r="A14" s="4" t="s">
        <v>391</v>
      </c>
      <c r="B14" s="5" t="n">
        <v>-299</v>
      </c>
      <c r="C14" s="5" t="n">
        <v>5</v>
      </c>
      <c r="D14" s="5" t="n">
        <v>30</v>
      </c>
    </row>
    <row r="15" spans="1:4">
      <c r="A15" s="4" t="s">
        <v>574</v>
      </c>
      <c r="B15" s="5" t="n">
        <v>-939</v>
      </c>
      <c r="C15" s="5" t="n">
        <v>-296</v>
      </c>
      <c r="D15" s="5" t="n">
        <v>-5</v>
      </c>
    </row>
    <row r="16" spans="1:4">
      <c r="A16" s="4" t="s">
        <v>576</v>
      </c>
      <c r="B16" s="5" t="n">
        <v>-11379</v>
      </c>
      <c r="C16" s="5" t="n">
        <v>-828</v>
      </c>
      <c r="D16" s="5" t="n">
        <v>-1791</v>
      </c>
    </row>
    <row r="17" spans="1:4">
      <c r="A17" s="4" t="s">
        <v>577</v>
      </c>
      <c r="B17" s="5" t="n">
        <v>-9938</v>
      </c>
      <c r="C17" s="5" t="n">
        <v>-297</v>
      </c>
      <c r="D17" s="5" t="n">
        <v>-5</v>
      </c>
    </row>
    <row r="18" spans="1:4">
      <c r="A18" s="4" t="s">
        <v>578</v>
      </c>
      <c r="B18" s="7" t="n">
        <v>-8784</v>
      </c>
      <c r="C18" s="7" t="n">
        <v>268</v>
      </c>
      <c r="D18" s="7" t="n">
        <v>411</v>
      </c>
    </row>
    <row r="19" spans="1:4">
      <c r="A19" s="3" t="s">
        <v>579</v>
      </c>
    </row>
    <row r="20" spans="1:4">
      <c r="A20" s="4" t="s">
        <v>580</v>
      </c>
      <c r="B20" s="4" t="s">
        <v>581</v>
      </c>
      <c r="C20" s="4" t="s">
        <v>582</v>
      </c>
      <c r="D20" s="4" t="s">
        <v>582</v>
      </c>
    </row>
    <row r="21" spans="1:4">
      <c r="A21" s="4" t="s">
        <v>583</v>
      </c>
      <c r="B21" s="4" t="s">
        <v>584</v>
      </c>
      <c r="C21" s="4" t="s">
        <v>585</v>
      </c>
      <c r="D21" s="4" t="s">
        <v>586</v>
      </c>
    </row>
    <row r="22" spans="1:4">
      <c r="A22" s="4" t="s">
        <v>587</v>
      </c>
      <c r="B22" s="4" t="s">
        <v>588</v>
      </c>
      <c r="C22" s="4" t="s">
        <v>589</v>
      </c>
      <c r="D22" s="4" t="s">
        <v>585</v>
      </c>
    </row>
    <row r="23" spans="1:4">
      <c r="A23" s="4" t="s">
        <v>590</v>
      </c>
      <c r="B23" s="4" t="s">
        <v>591</v>
      </c>
      <c r="D23" s="4" t="s">
        <v>592</v>
      </c>
    </row>
    <row r="24" spans="1:4">
      <c r="A24" s="4" t="s">
        <v>593</v>
      </c>
      <c r="B24" s="4" t="s">
        <v>594</v>
      </c>
      <c r="C24" s="4" t="s">
        <v>595</v>
      </c>
      <c r="D24" s="4" t="s">
        <v>596</v>
      </c>
    </row>
    <row r="25" spans="1:4">
      <c r="A25" s="4" t="s">
        <v>597</v>
      </c>
      <c r="B25" s="4" t="s">
        <v>598</v>
      </c>
      <c r="C25" s="4" t="s">
        <v>599</v>
      </c>
    </row>
    <row r="26" spans="1:4">
      <c r="A26" s="4" t="s">
        <v>600</v>
      </c>
      <c r="B26" s="4" t="s">
        <v>601</v>
      </c>
      <c r="C26" s="4" t="s">
        <v>602</v>
      </c>
      <c r="D26" s="4" t="s">
        <v>603</v>
      </c>
    </row>
    <row r="27" spans="1:4">
      <c r="A27" s="4" t="s">
        <v>604</v>
      </c>
      <c r="B27" s="4" t="s">
        <v>605</v>
      </c>
      <c r="C27" s="4" t="s">
        <v>606</v>
      </c>
      <c r="D27" s="4" t="s">
        <v>607</v>
      </c>
    </row>
    <row r="28" spans="1:4">
      <c r="A28" s="4" t="s">
        <v>608</v>
      </c>
      <c r="B28" s="4" t="s">
        <v>609</v>
      </c>
      <c r="C28" s="4" t="s">
        <v>610</v>
      </c>
      <c r="D28" s="4" t="s">
        <v>591</v>
      </c>
    </row>
    <row r="29" spans="1:4">
      <c r="A29" s="4" t="s">
        <v>611</v>
      </c>
      <c r="B29" s="4" t="s">
        <v>612</v>
      </c>
      <c r="C29" s="4" t="s">
        <v>613</v>
      </c>
    </row>
    <row r="30" spans="1:4">
      <c r="A30" s="4" t="s">
        <v>614</v>
      </c>
      <c r="B30" s="4" t="s">
        <v>615</v>
      </c>
      <c r="C30" s="4" t="s">
        <v>616</v>
      </c>
      <c r="D30" s="4" t="s">
        <v>617</v>
      </c>
    </row>
    <row r="31" spans="1:4">
      <c r="A31" s="3" t="s">
        <v>618</v>
      </c>
    </row>
    <row r="32" spans="1:4">
      <c r="A32" s="4" t="s">
        <v>619</v>
      </c>
      <c r="B32" s="7" t="n">
        <v>2957</v>
      </c>
      <c r="C32" s="7" t="n">
        <v>1968</v>
      </c>
    </row>
    <row r="33" spans="1:4">
      <c r="A33" s="4" t="s">
        <v>36</v>
      </c>
      <c r="B33" s="5" t="n">
        <v>1826</v>
      </c>
      <c r="C33" s="5" t="n">
        <v>1469</v>
      </c>
    </row>
    <row r="34" spans="1:4">
      <c r="A34" s="4" t="s">
        <v>620</v>
      </c>
      <c r="B34" s="5" t="n">
        <v>15357</v>
      </c>
      <c r="C34" s="5" t="n">
        <v>22076</v>
      </c>
    </row>
    <row r="35" spans="1:4">
      <c r="A35" s="4" t="s">
        <v>621</v>
      </c>
      <c r="B35" s="5" t="n">
        <v>1492</v>
      </c>
      <c r="C35" s="5" t="n">
        <v>1609</v>
      </c>
    </row>
    <row r="36" spans="1:4">
      <c r="A36" s="4" t="s">
        <v>487</v>
      </c>
      <c r="C36" s="5" t="n">
        <v>428</v>
      </c>
    </row>
    <row r="37" spans="1:4">
      <c r="A37" s="4" t="s">
        <v>115</v>
      </c>
      <c r="B37" s="5" t="n">
        <v>4116</v>
      </c>
      <c r="C37" s="5" t="n">
        <v>2727</v>
      </c>
    </row>
    <row r="38" spans="1:4">
      <c r="A38" s="4" t="s">
        <v>622</v>
      </c>
      <c r="B38" s="5" t="n">
        <v>5757</v>
      </c>
      <c r="C38" s="5" t="n">
        <v>5366</v>
      </c>
    </row>
    <row r="39" spans="1:4">
      <c r="A39" s="4" t="s">
        <v>410</v>
      </c>
      <c r="B39" s="5" t="n">
        <v>117</v>
      </c>
      <c r="C39" s="5" t="n">
        <v>73</v>
      </c>
    </row>
    <row r="40" spans="1:4">
      <c r="A40" s="4" t="s">
        <v>623</v>
      </c>
      <c r="B40" s="5" t="n">
        <v>31622</v>
      </c>
      <c r="C40" s="5" t="n">
        <v>35716</v>
      </c>
    </row>
    <row r="41" spans="1:4">
      <c r="A41" s="4" t="s">
        <v>576</v>
      </c>
      <c r="B41" s="5" t="n">
        <v>-23843</v>
      </c>
      <c r="C41" s="5" t="n">
        <v>-35222</v>
      </c>
    </row>
    <row r="42" spans="1:4">
      <c r="A42" s="4" t="s">
        <v>624</v>
      </c>
      <c r="B42" s="5" t="n">
        <v>7779</v>
      </c>
      <c r="C42" s="5" t="n">
        <v>494</v>
      </c>
    </row>
    <row r="43" spans="1:4">
      <c r="A43" s="3" t="s">
        <v>625</v>
      </c>
    </row>
    <row r="44" spans="1:4">
      <c r="A44" s="4" t="s">
        <v>626</v>
      </c>
      <c r="B44" s="5" t="n">
        <v>-155</v>
      </c>
      <c r="C44" s="5" t="n">
        <v>-109</v>
      </c>
    </row>
    <row r="45" spans="1:4">
      <c r="A45" s="4" t="s">
        <v>487</v>
      </c>
      <c r="B45" s="5" t="n">
        <v>-6708</v>
      </c>
    </row>
    <row r="46" spans="1:4">
      <c r="A46" s="4" t="s">
        <v>627</v>
      </c>
      <c r="B46" s="5" t="n">
        <v>-6863</v>
      </c>
      <c r="C46" s="5" t="n">
        <v>-109</v>
      </c>
    </row>
    <row r="47" spans="1:4">
      <c r="A47" s="4" t="s">
        <v>628</v>
      </c>
      <c r="B47" s="5" t="n">
        <v>916</v>
      </c>
      <c r="C47" s="5" t="n">
        <v>385</v>
      </c>
    </row>
    <row r="48" spans="1:4">
      <c r="A48" s="4" t="s">
        <v>629</v>
      </c>
      <c r="B48" s="7" t="n">
        <v>-11400</v>
      </c>
      <c r="C48" s="7" t="n">
        <v>-8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0</v>
      </c>
      <c r="D2" s="2" t="s">
        <v>72</v>
      </c>
    </row>
    <row r="3" spans="1:4">
      <c r="A3" s="3" t="s">
        <v>631</v>
      </c>
    </row>
    <row r="4" spans="1:4">
      <c r="A4" s="4" t="s">
        <v>328</v>
      </c>
      <c r="B4" s="7" t="n">
        <v>3583</v>
      </c>
      <c r="C4" s="7" t="n">
        <v>3583</v>
      </c>
      <c r="D4" s="7" t="n">
        <v>2943</v>
      </c>
    </row>
    <row r="5" spans="1:4">
      <c r="A5" s="4" t="s">
        <v>632</v>
      </c>
      <c r="B5" s="4" t="s">
        <v>55</v>
      </c>
      <c r="C5" s="4" t="s">
        <v>55</v>
      </c>
      <c r="D5" s="5" t="n">
        <v>640</v>
      </c>
    </row>
    <row r="6" spans="1:4">
      <c r="A6" s="4" t="s">
        <v>331</v>
      </c>
      <c r="B6" s="5" t="n">
        <v>3583</v>
      </c>
      <c r="C6" s="5" t="n">
        <v>3583</v>
      </c>
      <c r="D6" s="7" t="n">
        <v>3583</v>
      </c>
    </row>
    <row r="7" spans="1:4">
      <c r="A7" s="4" t="s">
        <v>633</v>
      </c>
      <c r="B7" s="5" t="n">
        <v>0</v>
      </c>
      <c r="C7" s="7" t="n">
        <v>0</v>
      </c>
    </row>
    <row r="8" spans="1:4">
      <c r="A8" s="4" t="s">
        <v>634</v>
      </c>
      <c r="B8" s="5" t="n">
        <v>0</v>
      </c>
    </row>
    <row r="9" spans="1:4">
      <c r="A9" s="4" t="s">
        <v>635</v>
      </c>
      <c r="B9" s="5" t="n">
        <v>3600</v>
      </c>
    </row>
    <row r="10" spans="1:4">
      <c r="A10" s="4" t="s">
        <v>636</v>
      </c>
      <c r="B10" s="5" t="n">
        <v>300</v>
      </c>
    </row>
    <row r="11" spans="1:4">
      <c r="A11" s="4" t="s">
        <v>637</v>
      </c>
      <c r="B11" s="5" t="n">
        <v>100</v>
      </c>
    </row>
    <row r="12" spans="1:4">
      <c r="A12" s="4" t="s">
        <v>391</v>
      </c>
    </row>
    <row r="13" spans="1:4">
      <c r="A13" s="3" t="s">
        <v>638</v>
      </c>
    </row>
    <row r="14" spans="1:4">
      <c r="A14" s="4" t="s">
        <v>639</v>
      </c>
      <c r="B14" s="5" t="n">
        <v>60952</v>
      </c>
    </row>
    <row r="15" spans="1:4">
      <c r="A15" s="4" t="s">
        <v>640</v>
      </c>
      <c r="B15" s="5" t="n">
        <v>2799</v>
      </c>
    </row>
    <row r="16" spans="1:4">
      <c r="A16" s="4" t="s">
        <v>392</v>
      </c>
      <c r="B16" s="5" t="n">
        <v>17600</v>
      </c>
    </row>
    <row r="17" spans="1:4">
      <c r="A17" s="4" t="s">
        <v>574</v>
      </c>
    </row>
    <row r="18" spans="1:4">
      <c r="A18" s="3" t="s">
        <v>638</v>
      </c>
    </row>
    <row r="19" spans="1:4">
      <c r="A19" s="4" t="s">
        <v>639</v>
      </c>
      <c r="B19" s="5" t="n">
        <v>2699</v>
      </c>
    </row>
    <row r="20" spans="1:4">
      <c r="A20" s="4" t="s">
        <v>397</v>
      </c>
    </row>
    <row r="21" spans="1:4">
      <c r="A21" s="3" t="s">
        <v>638</v>
      </c>
    </row>
    <row r="22" spans="1:4">
      <c r="A22" s="4" t="s">
        <v>639</v>
      </c>
      <c r="B22" s="5" t="n">
        <v>59457</v>
      </c>
    </row>
    <row r="23" spans="1:4">
      <c r="A23" s="4" t="s">
        <v>640</v>
      </c>
      <c r="B23" s="5" t="n">
        <v>7135</v>
      </c>
    </row>
    <row r="24" spans="1:4">
      <c r="A24" s="4" t="s">
        <v>392</v>
      </c>
      <c r="B24" s="7" t="n">
        <v>206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14"/>
    <col customWidth="1" max="6" min="6" width="14"/>
  </cols>
  <sheetData>
    <row r="1" spans="1:6">
      <c r="A1" s="1" t="s">
        <v>641</v>
      </c>
      <c r="B1" s="2" t="s">
        <v>384</v>
      </c>
      <c r="C1" s="2" t="s">
        <v>2</v>
      </c>
      <c r="D1" s="2" t="s">
        <v>30</v>
      </c>
      <c r="E1" s="2" t="s">
        <v>72</v>
      </c>
      <c r="F1" s="2" t="s">
        <v>642</v>
      </c>
    </row>
    <row r="2" spans="1:6">
      <c r="A2" s="3" t="s">
        <v>643</v>
      </c>
    </row>
    <row r="3" spans="1:6">
      <c r="A3" s="4" t="s">
        <v>644</v>
      </c>
      <c r="B3" s="5" t="n">
        <v>3776405</v>
      </c>
      <c r="C3" s="5" t="n">
        <v>4572672</v>
      </c>
      <c r="D3" s="5" t="n">
        <v>4851221</v>
      </c>
      <c r="E3" s="5" t="n">
        <v>4905214</v>
      </c>
    </row>
    <row r="4" spans="1:6">
      <c r="A4" s="4" t="s">
        <v>645</v>
      </c>
      <c r="C4" s="5" t="n">
        <v>50000</v>
      </c>
      <c r="D4" s="5" t="n">
        <v>238516</v>
      </c>
      <c r="E4" s="5" t="n">
        <v>1592268</v>
      </c>
    </row>
    <row r="5" spans="1:6">
      <c r="A5" s="4" t="s">
        <v>646</v>
      </c>
      <c r="C5" s="5" t="n">
        <v>-685798</v>
      </c>
      <c r="D5" s="5" t="n">
        <v>-285387</v>
      </c>
      <c r="E5" s="5" t="n">
        <v>-1512514</v>
      </c>
    </row>
    <row r="6" spans="1:6">
      <c r="A6" s="4" t="s">
        <v>647</v>
      </c>
      <c r="C6" s="5" t="n">
        <v>-76907</v>
      </c>
      <c r="D6" s="5" t="n">
        <v>-47866</v>
      </c>
      <c r="E6" s="5" t="n">
        <v>-136</v>
      </c>
    </row>
    <row r="7" spans="1:6">
      <c r="A7" s="4" t="s">
        <v>648</v>
      </c>
      <c r="C7" s="5" t="n">
        <v>-83562</v>
      </c>
      <c r="D7" s="5" t="n">
        <v>-183812</v>
      </c>
      <c r="E7" s="5" t="n">
        <v>-133611</v>
      </c>
    </row>
    <row r="8" spans="1:6">
      <c r="A8" s="4" t="s">
        <v>649</v>
      </c>
      <c r="C8" s="5" t="n">
        <v>3776405</v>
      </c>
      <c r="D8" s="5" t="n">
        <v>4572672</v>
      </c>
      <c r="E8" s="5" t="n">
        <v>4851221</v>
      </c>
    </row>
    <row r="9" spans="1:6">
      <c r="A9" s="4" t="s">
        <v>650</v>
      </c>
      <c r="C9" s="5" t="n">
        <v>3048020</v>
      </c>
      <c r="D9" s="5" t="n">
        <v>3185180</v>
      </c>
    </row>
    <row r="10" spans="1:6">
      <c r="A10" s="4" t="s">
        <v>651</v>
      </c>
      <c r="C10" s="5" t="n">
        <v>3733643</v>
      </c>
      <c r="D10" s="5" t="n">
        <v>4466655</v>
      </c>
    </row>
    <row r="11" spans="1:6">
      <c r="A11" s="3" t="s">
        <v>652</v>
      </c>
    </row>
    <row r="12" spans="1:6">
      <c r="A12" s="4" t="s">
        <v>653</v>
      </c>
      <c r="C12" s="9" t="n">
        <v>4.63</v>
      </c>
      <c r="D12" s="9" t="n">
        <v>5.31</v>
      </c>
      <c r="E12" s="9" t="n">
        <v>9.99</v>
      </c>
    </row>
    <row r="13" spans="1:6">
      <c r="A13" s="3" t="s">
        <v>654</v>
      </c>
    </row>
    <row r="14" spans="1:6">
      <c r="A14" s="4" t="s">
        <v>655</v>
      </c>
      <c r="B14" s="9" t="n">
        <v>11.55</v>
      </c>
      <c r="C14" s="10" t="n">
        <v>10.72</v>
      </c>
      <c r="D14" s="10" t="n">
        <v>10.57</v>
      </c>
      <c r="E14" s="10" t="n">
        <v>6.31</v>
      </c>
    </row>
    <row r="15" spans="1:6">
      <c r="A15" s="4" t="s">
        <v>653</v>
      </c>
      <c r="C15" s="10" t="n">
        <v>8.16</v>
      </c>
      <c r="D15" s="10" t="n">
        <v>10.52</v>
      </c>
      <c r="E15" s="5" t="n">
        <v>18</v>
      </c>
    </row>
    <row r="16" spans="1:6">
      <c r="A16" s="4" t="s">
        <v>656</v>
      </c>
      <c r="C16" s="10" t="n">
        <v>5.01</v>
      </c>
      <c r="D16" s="10" t="n">
        <v>4.87</v>
      </c>
      <c r="E16" s="10" t="n">
        <v>4.24</v>
      </c>
    </row>
    <row r="17" spans="1:6">
      <c r="A17" s="4" t="s">
        <v>657</v>
      </c>
      <c r="C17" s="10" t="n">
        <v>14.96</v>
      </c>
      <c r="D17" s="10" t="n">
        <v>13.92</v>
      </c>
      <c r="E17" s="10" t="n">
        <v>7.4</v>
      </c>
    </row>
    <row r="18" spans="1:6">
      <c r="A18" s="4" t="s">
        <v>658</v>
      </c>
      <c r="C18" s="10" t="n">
        <v>14.81</v>
      </c>
      <c r="D18" s="10" t="n">
        <v>14.76</v>
      </c>
      <c r="E18" s="10" t="n">
        <v>13.77</v>
      </c>
    </row>
    <row r="19" spans="1:6">
      <c r="A19" s="4" t="s">
        <v>659</v>
      </c>
      <c r="C19" s="10" t="n">
        <v>11.55</v>
      </c>
      <c r="D19" s="10" t="n">
        <v>10.72</v>
      </c>
      <c r="E19" s="9" t="n">
        <v>10.57</v>
      </c>
    </row>
    <row r="20" spans="1:6">
      <c r="A20" s="4" t="s">
        <v>660</v>
      </c>
      <c r="C20" s="10" t="n">
        <v>10.69</v>
      </c>
      <c r="D20" s="10" t="n">
        <v>8.76</v>
      </c>
    </row>
    <row r="21" spans="1:6">
      <c r="A21" s="4" t="s">
        <v>661</v>
      </c>
      <c r="C21" s="9" t="n">
        <v>11.52</v>
      </c>
      <c r="D21" s="9" t="n">
        <v>10.61</v>
      </c>
    </row>
    <row r="22" spans="1:6">
      <c r="A22" s="3" t="s">
        <v>662</v>
      </c>
    </row>
    <row r="23" spans="1:6">
      <c r="A23" s="4" t="s">
        <v>663</v>
      </c>
      <c r="C23" s="4" t="s">
        <v>664</v>
      </c>
      <c r="D23" s="4" t="s">
        <v>665</v>
      </c>
    </row>
    <row r="24" spans="1:6">
      <c r="A24" s="4" t="s">
        <v>666</v>
      </c>
      <c r="C24" s="4" t="s">
        <v>667</v>
      </c>
      <c r="D24" s="4" t="s">
        <v>668</v>
      </c>
    </row>
    <row r="25" spans="1:6">
      <c r="A25" s="4" t="s">
        <v>669</v>
      </c>
    </row>
    <row r="26" spans="1:6">
      <c r="A26" s="3" t="s">
        <v>670</v>
      </c>
    </row>
    <row r="27" spans="1:6">
      <c r="A27" s="4" t="s">
        <v>671</v>
      </c>
      <c r="F27" s="4" t="s">
        <v>672</v>
      </c>
    </row>
    <row r="28" spans="1:6">
      <c r="A28" s="4" t="s">
        <v>673</v>
      </c>
    </row>
    <row r="29" spans="1:6">
      <c r="A29" s="3" t="s">
        <v>670</v>
      </c>
    </row>
    <row r="30" spans="1:6">
      <c r="A30" s="4" t="s">
        <v>674</v>
      </c>
      <c r="B30" s="5" t="n">
        <v>11864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66"/>
    <col customWidth="1" max="2" min="2" width="30"/>
  </cols>
  <sheetData>
    <row r="1" spans="1:2">
      <c r="A1" s="1" t="s">
        <v>675</v>
      </c>
      <c r="B1" s="2" t="s">
        <v>1</v>
      </c>
    </row>
    <row r="2" spans="1:2">
      <c r="B2" s="2" t="s">
        <v>676</v>
      </c>
    </row>
    <row r="3" spans="1:2">
      <c r="A3" s="3" t="s">
        <v>677</v>
      </c>
    </row>
    <row r="4" spans="1:2">
      <c r="A4" s="4" t="s">
        <v>678</v>
      </c>
      <c r="B4" s="5" t="n">
        <v>3776405</v>
      </c>
    </row>
    <row r="5" spans="1:2">
      <c r="A5" s="3" t="s">
        <v>679</v>
      </c>
    </row>
    <row r="6" spans="1:2">
      <c r="A6" s="4" t="s">
        <v>678</v>
      </c>
      <c r="B6" s="5" t="n">
        <v>3048020</v>
      </c>
    </row>
    <row r="7" spans="1:2">
      <c r="A7" s="4" t="s">
        <v>680</v>
      </c>
    </row>
    <row r="8" spans="1:2">
      <c r="A8" s="3" t="s">
        <v>681</v>
      </c>
    </row>
    <row r="9" spans="1:2">
      <c r="A9" s="4" t="s">
        <v>682</v>
      </c>
      <c r="B9" s="9" t="n">
        <v>2.65</v>
      </c>
    </row>
    <row r="10" spans="1:2">
      <c r="A10" s="4" t="s">
        <v>683</v>
      </c>
      <c r="B10" s="10" t="n">
        <v>4.78</v>
      </c>
    </row>
    <row r="11" spans="1:2">
      <c r="A11" s="3" t="s">
        <v>677</v>
      </c>
    </row>
    <row r="12" spans="1:2">
      <c r="A12" s="4" t="s">
        <v>684</v>
      </c>
      <c r="B12" s="9" t="n">
        <v>3.47</v>
      </c>
    </row>
    <row r="13" spans="1:2">
      <c r="A13" s="4" t="s">
        <v>678</v>
      </c>
      <c r="B13" s="5" t="n">
        <v>48270</v>
      </c>
    </row>
    <row r="14" spans="1:2">
      <c r="A14" s="4" t="s">
        <v>662</v>
      </c>
      <c r="B14" s="4" t="s">
        <v>685</v>
      </c>
    </row>
    <row r="15" spans="1:2">
      <c r="A15" s="3" t="s">
        <v>679</v>
      </c>
    </row>
    <row r="16" spans="1:2">
      <c r="A16" s="4" t="s">
        <v>678</v>
      </c>
      <c r="B16" s="5" t="n">
        <v>48270</v>
      </c>
    </row>
    <row r="17" spans="1:2">
      <c r="A17" s="4" t="s">
        <v>662</v>
      </c>
      <c r="B17" s="4" t="s">
        <v>685</v>
      </c>
    </row>
    <row r="18" spans="1:2">
      <c r="A18" s="4" t="s">
        <v>686</v>
      </c>
    </row>
    <row r="19" spans="1:2">
      <c r="A19" s="3" t="s">
        <v>681</v>
      </c>
    </row>
    <row r="20" spans="1:2">
      <c r="A20" s="4" t="s">
        <v>682</v>
      </c>
      <c r="B20" s="9" t="n">
        <v>4.89</v>
      </c>
    </row>
    <row r="21" spans="1:2">
      <c r="A21" s="4" t="s">
        <v>683</v>
      </c>
      <c r="B21" s="10" t="n">
        <v>7.49</v>
      </c>
    </row>
    <row r="22" spans="1:2">
      <c r="A22" s="3" t="s">
        <v>677</v>
      </c>
    </row>
    <row r="23" spans="1:2">
      <c r="A23" s="4" t="s">
        <v>684</v>
      </c>
      <c r="B23" s="9" t="n">
        <v>6.04</v>
      </c>
    </row>
    <row r="24" spans="1:2">
      <c r="A24" s="4" t="s">
        <v>678</v>
      </c>
      <c r="B24" s="5" t="n">
        <v>1292766</v>
      </c>
    </row>
    <row r="25" spans="1:2">
      <c r="A25" s="4" t="s">
        <v>662</v>
      </c>
      <c r="B25" s="4" t="s">
        <v>687</v>
      </c>
    </row>
    <row r="26" spans="1:2">
      <c r="A26" s="3" t="s">
        <v>679</v>
      </c>
    </row>
    <row r="27" spans="1:2">
      <c r="A27" s="4" t="s">
        <v>678</v>
      </c>
      <c r="B27" s="5" t="n">
        <v>1276908</v>
      </c>
    </row>
    <row r="28" spans="1:2">
      <c r="A28" s="4" t="s">
        <v>662</v>
      </c>
      <c r="B28" s="4" t="s">
        <v>687</v>
      </c>
    </row>
    <row r="29" spans="1:2">
      <c r="A29" s="4" t="s">
        <v>688</v>
      </c>
    </row>
    <row r="30" spans="1:2">
      <c r="A30" s="3" t="s">
        <v>681</v>
      </c>
    </row>
    <row r="31" spans="1:2">
      <c r="A31" s="4" t="s">
        <v>682</v>
      </c>
      <c r="B31" s="9" t="n">
        <v>8.16</v>
      </c>
    </row>
    <row r="32" spans="1:2">
      <c r="A32" s="4" t="s">
        <v>683</v>
      </c>
      <c r="B32" s="10" t="n">
        <v>12.93</v>
      </c>
    </row>
    <row r="33" spans="1:2">
      <c r="A33" s="3" t="s">
        <v>677</v>
      </c>
    </row>
    <row r="34" spans="1:2">
      <c r="A34" s="4" t="s">
        <v>684</v>
      </c>
      <c r="B34" s="11" t="n">
        <v>10.36</v>
      </c>
    </row>
    <row r="35" spans="1:2">
      <c r="A35" s="4" t="s">
        <v>678</v>
      </c>
      <c r="B35" s="5" t="n">
        <v>1133575</v>
      </c>
    </row>
    <row r="36" spans="1:2">
      <c r="A36" s="4" t="s">
        <v>662</v>
      </c>
      <c r="B36" s="4" t="s">
        <v>689</v>
      </c>
    </row>
    <row r="37" spans="1:2">
      <c r="A37" s="3" t="s">
        <v>679</v>
      </c>
    </row>
    <row r="38" spans="1:2">
      <c r="A38" s="4" t="s">
        <v>678</v>
      </c>
      <c r="B38" s="5" t="n">
        <v>898013</v>
      </c>
    </row>
    <row r="39" spans="1:2">
      <c r="A39" s="4" t="s">
        <v>662</v>
      </c>
      <c r="B39" s="4" t="s">
        <v>690</v>
      </c>
    </row>
    <row r="40" spans="1:2">
      <c r="A40" s="4" t="s">
        <v>691</v>
      </c>
    </row>
    <row r="41" spans="1:2">
      <c r="A41" s="3" t="s">
        <v>681</v>
      </c>
    </row>
    <row r="42" spans="1:2">
      <c r="A42" s="4" t="s">
        <v>682</v>
      </c>
      <c r="B42" s="9" t="n">
        <v>12.98</v>
      </c>
    </row>
    <row r="43" spans="1:2">
      <c r="A43" s="4" t="s">
        <v>683</v>
      </c>
      <c r="B43" s="10" t="n">
        <v>19.56</v>
      </c>
    </row>
    <row r="44" spans="1:2">
      <c r="A44" s="3" t="s">
        <v>677</v>
      </c>
    </row>
    <row r="45" spans="1:2">
      <c r="A45" s="4" t="s">
        <v>684</v>
      </c>
      <c r="B45" s="9" t="n">
        <v>15.65</v>
      </c>
    </row>
    <row r="46" spans="1:2">
      <c r="A46" s="4" t="s">
        <v>678</v>
      </c>
      <c r="B46" s="5" t="n">
        <v>654517</v>
      </c>
    </row>
    <row r="47" spans="1:2">
      <c r="A47" s="4" t="s">
        <v>662</v>
      </c>
      <c r="B47" s="4" t="s">
        <v>692</v>
      </c>
    </row>
    <row r="48" spans="1:2">
      <c r="A48" s="3" t="s">
        <v>679</v>
      </c>
    </row>
    <row r="49" spans="1:2">
      <c r="A49" s="4" t="s">
        <v>678</v>
      </c>
      <c r="B49" s="5" t="n">
        <v>360315</v>
      </c>
    </row>
    <row r="50" spans="1:2">
      <c r="A50" s="4" t="s">
        <v>662</v>
      </c>
      <c r="B50" s="4" t="s">
        <v>693</v>
      </c>
    </row>
    <row r="51" spans="1:2">
      <c r="A51" s="4" t="s">
        <v>694</v>
      </c>
    </row>
    <row r="52" spans="1:2">
      <c r="A52" s="3" t="s">
        <v>681</v>
      </c>
    </row>
    <row r="53" spans="1:2">
      <c r="A53" s="4" t="s">
        <v>682</v>
      </c>
      <c r="B53" s="9" t="n">
        <v>20.91</v>
      </c>
    </row>
    <row r="54" spans="1:2">
      <c r="A54" s="4" t="s">
        <v>683</v>
      </c>
      <c r="B54" s="10" t="n">
        <v>22.92</v>
      </c>
    </row>
    <row r="55" spans="1:2">
      <c r="A55" s="3" t="s">
        <v>677</v>
      </c>
    </row>
    <row r="56" spans="1:2">
      <c r="A56" s="4" t="s">
        <v>684</v>
      </c>
      <c r="B56" s="9" t="n">
        <v>21.07</v>
      </c>
    </row>
    <row r="57" spans="1:2">
      <c r="A57" s="4" t="s">
        <v>678</v>
      </c>
      <c r="B57" s="5" t="n">
        <v>647277</v>
      </c>
    </row>
    <row r="58" spans="1:2">
      <c r="A58" s="4" t="s">
        <v>662</v>
      </c>
      <c r="B58" s="4" t="s">
        <v>695</v>
      </c>
    </row>
    <row r="59" spans="1:2">
      <c r="A59" s="3" t="s">
        <v>679</v>
      </c>
    </row>
    <row r="60" spans="1:2">
      <c r="A60" s="4" t="s">
        <v>678</v>
      </c>
      <c r="B60" s="5" t="n">
        <v>464514</v>
      </c>
    </row>
    <row r="61" spans="1:2">
      <c r="A61" s="4" t="s">
        <v>662</v>
      </c>
      <c r="B61" s="4" t="s">
        <v>6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0"/>
    <col customWidth="1" max="6" min="6" width="46"/>
    <col customWidth="1" max="7" min="7" width="11"/>
  </cols>
  <sheetData>
    <row r="1" spans="1:7">
      <c r="A1" s="1" t="s">
        <v>103</v>
      </c>
      <c r="B1" s="2" t="s">
        <v>104</v>
      </c>
      <c r="C1" s="2" t="s">
        <v>105</v>
      </c>
      <c r="D1" s="2" t="s">
        <v>106</v>
      </c>
      <c r="E1" s="2" t="s">
        <v>107</v>
      </c>
      <c r="F1" s="2" t="s">
        <v>108</v>
      </c>
      <c r="G1" s="2" t="s">
        <v>109</v>
      </c>
    </row>
    <row r="2" spans="1:7">
      <c r="A2" s="4" t="s">
        <v>110</v>
      </c>
      <c r="B2" s="7" t="n">
        <v>2</v>
      </c>
      <c r="D2" s="7" t="n">
        <v>200545</v>
      </c>
      <c r="E2" s="7" t="n">
        <v>-102084</v>
      </c>
      <c r="F2" s="7" t="n">
        <v>11</v>
      </c>
      <c r="G2" s="7" t="n">
        <v>98474</v>
      </c>
    </row>
    <row r="3" spans="1:7">
      <c r="A3" s="4" t="s">
        <v>111</v>
      </c>
      <c r="B3" s="5" t="n">
        <v>22785104</v>
      </c>
    </row>
    <row r="4" spans="1:7">
      <c r="A4" s="3" t="s">
        <v>112</v>
      </c>
    </row>
    <row r="5" spans="1:7">
      <c r="A5" s="4" t="s">
        <v>89</v>
      </c>
      <c r="E5" s="5" t="n">
        <v>8156</v>
      </c>
      <c r="G5" s="5" t="n">
        <v>8156</v>
      </c>
    </row>
    <row r="6" spans="1:7">
      <c r="A6" s="4" t="s">
        <v>113</v>
      </c>
      <c r="F6" s="5" t="n">
        <v>-171</v>
      </c>
      <c r="G6" s="5" t="n">
        <v>-171</v>
      </c>
    </row>
    <row r="7" spans="1:7">
      <c r="A7" s="4" t="s">
        <v>114</v>
      </c>
      <c r="D7" s="5" t="n">
        <v>91</v>
      </c>
      <c r="G7" s="5" t="n">
        <v>91</v>
      </c>
    </row>
    <row r="8" spans="1:7">
      <c r="A8" s="4" t="s">
        <v>115</v>
      </c>
      <c r="D8" s="5" t="n">
        <v>5341</v>
      </c>
      <c r="G8" s="5" t="n">
        <v>5341</v>
      </c>
    </row>
    <row r="9" spans="1:7">
      <c r="A9" s="4" t="s">
        <v>116</v>
      </c>
      <c r="B9" s="5" t="n">
        <v>7763</v>
      </c>
    </row>
    <row r="10" spans="1:7">
      <c r="A10" s="4" t="s">
        <v>117</v>
      </c>
      <c r="D10" s="5" t="n">
        <v>6411</v>
      </c>
      <c r="G10" s="5" t="n">
        <v>6411</v>
      </c>
    </row>
    <row r="11" spans="1:7">
      <c r="A11" s="4" t="s">
        <v>118</v>
      </c>
      <c r="B11" s="5" t="n">
        <v>1512514</v>
      </c>
    </row>
    <row r="12" spans="1:7">
      <c r="A12" s="4" t="s">
        <v>119</v>
      </c>
      <c r="B12" s="7" t="n">
        <v>2</v>
      </c>
      <c r="D12" s="5" t="n">
        <v>212388</v>
      </c>
      <c r="E12" s="5" t="n">
        <v>-93928</v>
      </c>
      <c r="F12" s="5" t="n">
        <v>-160</v>
      </c>
      <c r="G12" s="5" t="n">
        <v>118302</v>
      </c>
    </row>
    <row r="13" spans="1:7">
      <c r="A13" s="4" t="s">
        <v>120</v>
      </c>
      <c r="B13" s="5" t="n">
        <v>24305381</v>
      </c>
    </row>
    <row r="14" spans="1:7">
      <c r="A14" s="3" t="s">
        <v>112</v>
      </c>
    </row>
    <row r="15" spans="1:7">
      <c r="A15" s="4" t="s">
        <v>89</v>
      </c>
      <c r="E15" s="5" t="n">
        <v>-1652</v>
      </c>
      <c r="G15" s="5" t="n">
        <v>-1652</v>
      </c>
    </row>
    <row r="16" spans="1:7">
      <c r="A16" s="4" t="s">
        <v>113</v>
      </c>
      <c r="F16" s="5" t="n">
        <v>-579</v>
      </c>
      <c r="G16" s="5" t="n">
        <v>-579</v>
      </c>
    </row>
    <row r="17" spans="1:7">
      <c r="A17" s="4" t="s">
        <v>115</v>
      </c>
      <c r="D17" s="5" t="n">
        <v>7034</v>
      </c>
      <c r="G17" s="5" t="n">
        <v>7034</v>
      </c>
    </row>
    <row r="18" spans="1:7">
      <c r="A18" s="4" t="s">
        <v>117</v>
      </c>
      <c r="D18" s="5" t="n">
        <v>1360</v>
      </c>
      <c r="G18" s="5" t="n">
        <v>1360</v>
      </c>
    </row>
    <row r="19" spans="1:7">
      <c r="A19" s="4" t="s">
        <v>118</v>
      </c>
      <c r="B19" s="5" t="n">
        <v>285387</v>
      </c>
    </row>
    <row r="20" spans="1:7">
      <c r="A20" s="4" t="s">
        <v>121</v>
      </c>
      <c r="C20" s="7" t="n">
        <v>-9020</v>
      </c>
      <c r="G20" s="7" t="n">
        <v>-9020</v>
      </c>
    </row>
    <row r="21" spans="1:7">
      <c r="A21" s="4" t="s">
        <v>122</v>
      </c>
      <c r="B21" s="5" t="n">
        <v>-1154480</v>
      </c>
      <c r="C21" s="5" t="n">
        <v>1154480</v>
      </c>
      <c r="G21" s="5" t="n">
        <v>1154480</v>
      </c>
    </row>
    <row r="22" spans="1:7">
      <c r="A22" s="4" t="s">
        <v>123</v>
      </c>
      <c r="B22" s="7" t="n">
        <v>2</v>
      </c>
      <c r="C22" s="7" t="n">
        <v>-9020</v>
      </c>
      <c r="D22" s="5" t="n">
        <v>220782</v>
      </c>
      <c r="E22" s="5" t="n">
        <v>-95580</v>
      </c>
      <c r="F22" s="5" t="n">
        <v>-739</v>
      </c>
      <c r="G22" s="7" t="n">
        <v>115445</v>
      </c>
    </row>
    <row r="23" spans="1:7">
      <c r="A23" s="4" t="s">
        <v>124</v>
      </c>
      <c r="B23" s="5" t="n">
        <v>23436288</v>
      </c>
      <c r="C23" s="5" t="n">
        <v>1154480</v>
      </c>
    </row>
    <row r="24" spans="1:7">
      <c r="A24" s="3" t="s">
        <v>112</v>
      </c>
    </row>
    <row r="25" spans="1:7">
      <c r="A25" s="4" t="s">
        <v>89</v>
      </c>
      <c r="E25" s="5" t="n">
        <v>12954</v>
      </c>
      <c r="G25" s="5" t="n">
        <v>12954</v>
      </c>
    </row>
    <row r="26" spans="1:7">
      <c r="A26" s="4" t="s">
        <v>113</v>
      </c>
      <c r="F26" s="5" t="n">
        <v>-125</v>
      </c>
      <c r="G26" s="5" t="n">
        <v>-125</v>
      </c>
    </row>
    <row r="27" spans="1:7">
      <c r="A27" s="4" t="s">
        <v>114</v>
      </c>
      <c r="D27" s="5" t="n">
        <v>89</v>
      </c>
      <c r="G27" s="5" t="n">
        <v>89</v>
      </c>
    </row>
    <row r="28" spans="1:7">
      <c r="A28" s="4" t="s">
        <v>115</v>
      </c>
      <c r="D28" s="5" t="n">
        <v>8324</v>
      </c>
      <c r="G28" s="5" t="n">
        <v>8324</v>
      </c>
    </row>
    <row r="29" spans="1:7">
      <c r="A29" s="4" t="s">
        <v>125</v>
      </c>
      <c r="D29" s="5" t="n">
        <v>3437</v>
      </c>
      <c r="G29" s="5" t="n">
        <v>3437</v>
      </c>
    </row>
    <row r="30" spans="1:7">
      <c r="A30" s="4" t="s">
        <v>126</v>
      </c>
      <c r="B30" s="5" t="n">
        <v>721138</v>
      </c>
    </row>
    <row r="31" spans="1:7">
      <c r="A31" s="4" t="s">
        <v>121</v>
      </c>
      <c r="C31" s="7" t="n">
        <v>-3242</v>
      </c>
      <c r="G31" s="7" t="n">
        <v>-3242</v>
      </c>
    </row>
    <row r="32" spans="1:7">
      <c r="A32" s="4" t="s">
        <v>122</v>
      </c>
      <c r="B32" s="5" t="n">
        <v>-427646</v>
      </c>
      <c r="C32" s="5" t="n">
        <v>427646</v>
      </c>
      <c r="G32" s="5" t="n">
        <v>427646</v>
      </c>
    </row>
    <row r="33" spans="1:7">
      <c r="A33" s="4" t="s">
        <v>127</v>
      </c>
      <c r="C33" s="7" t="n">
        <v>12262</v>
      </c>
      <c r="D33" s="5" t="n">
        <v>-12262</v>
      </c>
    </row>
    <row r="34" spans="1:7">
      <c r="A34" s="4" t="s">
        <v>128</v>
      </c>
      <c r="C34" s="5" t="n">
        <v>-1582126</v>
      </c>
    </row>
    <row r="35" spans="1:7">
      <c r="A35" s="4" t="s">
        <v>129</v>
      </c>
      <c r="B35" s="7" t="n">
        <v>2</v>
      </c>
      <c r="D35" s="7" t="n">
        <v>220370</v>
      </c>
      <c r="E35" s="7" t="n">
        <v>-82626</v>
      </c>
      <c r="F35" s="7" t="n">
        <v>-864</v>
      </c>
      <c r="G35" s="7" t="n">
        <v>136882</v>
      </c>
    </row>
    <row r="36" spans="1:7">
      <c r="A36" s="4" t="s">
        <v>130</v>
      </c>
      <c r="B36" s="5" t="n">
        <v>237297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23"/>
    <col customWidth="1" max="3" min="3" width="25"/>
    <col customWidth="1" max="4" min="4" width="23"/>
  </cols>
  <sheetData>
    <row r="1" spans="1:4">
      <c r="A1" s="1" t="s">
        <v>697</v>
      </c>
      <c r="B1" s="2" t="s">
        <v>1</v>
      </c>
    </row>
    <row r="2" spans="1:4">
      <c r="B2" s="2" t="s">
        <v>2</v>
      </c>
      <c r="C2" s="2" t="s">
        <v>30</v>
      </c>
      <c r="D2" s="2" t="s">
        <v>72</v>
      </c>
    </row>
    <row r="3" spans="1:4">
      <c r="A3" s="3" t="s">
        <v>670</v>
      </c>
    </row>
    <row r="4" spans="1:4">
      <c r="A4" s="4" t="s">
        <v>698</v>
      </c>
      <c r="B4" s="7" t="n">
        <v>5400</v>
      </c>
    </row>
    <row r="5" spans="1:4">
      <c r="A5" s="4" t="s">
        <v>670</v>
      </c>
    </row>
    <row r="6" spans="1:4">
      <c r="A6" s="3" t="s">
        <v>670</v>
      </c>
    </row>
    <row r="7" spans="1:4">
      <c r="A7" s="4" t="s">
        <v>699</v>
      </c>
      <c r="B7" s="5" t="n">
        <v>50000</v>
      </c>
      <c r="C7" s="5" t="n">
        <v>238516</v>
      </c>
      <c r="D7" s="5" t="n">
        <v>1592268</v>
      </c>
    </row>
    <row r="8" spans="1:4">
      <c r="A8" s="3" t="s">
        <v>700</v>
      </c>
    </row>
    <row r="9" spans="1:4">
      <c r="A9" s="4" t="s">
        <v>701</v>
      </c>
      <c r="B9" s="7" t="n">
        <v>3312</v>
      </c>
      <c r="C9" s="7" t="n">
        <v>1432</v>
      </c>
      <c r="D9" s="7" t="n">
        <v>22668</v>
      </c>
    </row>
    <row r="10" spans="1:4">
      <c r="A10" s="4" t="s">
        <v>679</v>
      </c>
      <c r="B10" s="5" t="n">
        <v>6089</v>
      </c>
      <c r="C10" s="5" t="n">
        <v>3496</v>
      </c>
      <c r="D10" s="5" t="n">
        <v>22718</v>
      </c>
    </row>
    <row r="11" spans="1:4">
      <c r="A11" s="4" t="s">
        <v>702</v>
      </c>
      <c r="B11" s="7" t="n">
        <v>6280</v>
      </c>
      <c r="C11" s="7" t="n">
        <v>3499</v>
      </c>
      <c r="D11" s="7" t="n">
        <v>27663</v>
      </c>
    </row>
    <row r="12" spans="1:4">
      <c r="A12" s="3" t="s">
        <v>703</v>
      </c>
    </row>
    <row r="13" spans="1:4">
      <c r="A13" s="4" t="s">
        <v>704</v>
      </c>
      <c r="C13" s="4" t="s">
        <v>705</v>
      </c>
      <c r="D13" s="4" t="s">
        <v>706</v>
      </c>
    </row>
    <row r="14" spans="1:4">
      <c r="A14" s="4" t="s">
        <v>707</v>
      </c>
      <c r="C14" s="4" t="s">
        <v>708</v>
      </c>
      <c r="D14" s="4" t="s">
        <v>709</v>
      </c>
    </row>
    <row r="15" spans="1:4">
      <c r="A15" s="4" t="s">
        <v>710</v>
      </c>
      <c r="B15" s="4" t="s">
        <v>711</v>
      </c>
    </row>
    <row r="16" spans="1:4">
      <c r="A16" s="4" t="s">
        <v>712</v>
      </c>
      <c r="B16" s="4" t="s">
        <v>565</v>
      </c>
      <c r="C16" s="4" t="s">
        <v>565</v>
      </c>
      <c r="D16" s="4" t="s">
        <v>565</v>
      </c>
    </row>
    <row r="17" spans="1:4">
      <c r="A17" s="4" t="s">
        <v>713</v>
      </c>
      <c r="B17" s="4" t="s">
        <v>668</v>
      </c>
    </row>
    <row r="18" spans="1:4">
      <c r="A18" s="4" t="s">
        <v>714</v>
      </c>
      <c r="B18" s="4" t="s">
        <v>715</v>
      </c>
    </row>
    <row r="19" spans="1:4">
      <c r="A19" s="4" t="s">
        <v>716</v>
      </c>
      <c r="C19" s="4" t="s">
        <v>717</v>
      </c>
      <c r="D19" s="4" t="s">
        <v>718</v>
      </c>
    </row>
    <row r="20" spans="1:4">
      <c r="A20" s="4" t="s">
        <v>719</v>
      </c>
      <c r="C20" s="4" t="s">
        <v>720</v>
      </c>
      <c r="D20" s="4" t="s">
        <v>721</v>
      </c>
    </row>
    <row r="21" spans="1:4">
      <c r="A21" s="4" t="s">
        <v>722</v>
      </c>
    </row>
    <row r="22" spans="1:4">
      <c r="A22" s="3" t="s">
        <v>703</v>
      </c>
    </row>
    <row r="23" spans="1:4">
      <c r="A23" s="4" t="s">
        <v>713</v>
      </c>
      <c r="C23" s="4" t="s">
        <v>723</v>
      </c>
      <c r="D23" s="4" t="s">
        <v>461</v>
      </c>
    </row>
    <row r="24" spans="1:4">
      <c r="A24" s="4" t="s">
        <v>724</v>
      </c>
    </row>
    <row r="25" spans="1:4">
      <c r="A25" s="3" t="s">
        <v>703</v>
      </c>
    </row>
    <row r="26" spans="1:4">
      <c r="A26" s="4" t="s">
        <v>713</v>
      </c>
      <c r="C26" s="4" t="s">
        <v>668</v>
      </c>
      <c r="D26" s="4" t="s">
        <v>66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0</v>
      </c>
    </row>
    <row r="3" spans="1:3">
      <c r="A3" s="3" t="s">
        <v>652</v>
      </c>
    </row>
    <row r="4" spans="1:3">
      <c r="A4" s="4" t="s">
        <v>726</v>
      </c>
      <c r="B4" s="6" t="n">
        <v>14.2</v>
      </c>
    </row>
    <row r="5" spans="1:3">
      <c r="A5" s="4" t="s">
        <v>727</v>
      </c>
      <c r="B5" s="9" t="n">
        <v>10.2</v>
      </c>
    </row>
    <row r="6" spans="1:3">
      <c r="A6" s="4" t="s">
        <v>344</v>
      </c>
    </row>
    <row r="7" spans="1:3">
      <c r="A7" s="3" t="s">
        <v>344</v>
      </c>
    </row>
    <row r="8" spans="1:3">
      <c r="A8" s="4" t="s">
        <v>728</v>
      </c>
      <c r="B8" s="5" t="n">
        <v>425000</v>
      </c>
      <c r="C8" s="4" t="s">
        <v>55</v>
      </c>
    </row>
    <row r="9" spans="1:3">
      <c r="A9" s="4" t="s">
        <v>729</v>
      </c>
      <c r="B9" s="5" t="n">
        <v>1147946</v>
      </c>
      <c r="C9" s="5" t="n">
        <v>433000</v>
      </c>
    </row>
    <row r="10" spans="1:3">
      <c r="A10" s="4" t="s">
        <v>730</v>
      </c>
      <c r="B10" s="5" t="n">
        <v>-35340</v>
      </c>
    </row>
    <row r="11" spans="1:3">
      <c r="A11" s="4" t="s">
        <v>731</v>
      </c>
      <c r="B11" s="5" t="n">
        <v>-141219</v>
      </c>
      <c r="C11" s="5" t="n">
        <v>-8000</v>
      </c>
    </row>
    <row r="12" spans="1:3">
      <c r="A12" s="4" t="s">
        <v>732</v>
      </c>
      <c r="B12" s="5" t="n">
        <v>1396387</v>
      </c>
      <c r="C12" s="5" t="n">
        <v>425000</v>
      </c>
    </row>
    <row r="13" spans="1:3">
      <c r="A13" s="3" t="s">
        <v>652</v>
      </c>
    </row>
    <row r="14" spans="1:3">
      <c r="A14" s="4" t="s">
        <v>733</v>
      </c>
      <c r="B14" s="9" t="n">
        <v>8.18</v>
      </c>
      <c r="C14" s="4" t="s">
        <v>55</v>
      </c>
    </row>
    <row r="15" spans="1:3">
      <c r="A15" s="4" t="s">
        <v>734</v>
      </c>
      <c r="B15" s="10" t="n">
        <v>7.4</v>
      </c>
      <c r="C15" s="10" t="n">
        <v>8.18</v>
      </c>
    </row>
    <row r="16" spans="1:3">
      <c r="A16" s="4" t="s">
        <v>735</v>
      </c>
      <c r="B16" s="10" t="n">
        <v>7.85</v>
      </c>
    </row>
    <row r="17" spans="1:3">
      <c r="A17" s="4" t="s">
        <v>658</v>
      </c>
      <c r="B17" s="10" t="n">
        <v>7.66</v>
      </c>
      <c r="C17" s="10" t="n">
        <v>8.18</v>
      </c>
    </row>
    <row r="18" spans="1:3">
      <c r="A18" s="4" t="s">
        <v>736</v>
      </c>
      <c r="B18" s="9" t="n">
        <v>7.6</v>
      </c>
      <c r="C18" s="9" t="n">
        <v>8.1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37</v>
      </c>
      <c r="B1" s="2" t="s">
        <v>1</v>
      </c>
    </row>
    <row r="2" spans="1:4">
      <c r="B2" s="2" t="s">
        <v>2</v>
      </c>
      <c r="C2" s="2" t="s">
        <v>30</v>
      </c>
      <c r="D2" s="2" t="s">
        <v>72</v>
      </c>
    </row>
    <row r="3" spans="1:4">
      <c r="A3" s="4" t="s">
        <v>670</v>
      </c>
    </row>
    <row r="4" spans="1:4">
      <c r="A4" s="3" t="s">
        <v>738</v>
      </c>
    </row>
    <row r="5" spans="1:4">
      <c r="A5" s="4" t="s">
        <v>738</v>
      </c>
      <c r="B5" s="7" t="n">
        <v>8370</v>
      </c>
      <c r="C5" s="7" t="n">
        <v>7034</v>
      </c>
      <c r="D5" s="7" t="n">
        <v>5341</v>
      </c>
    </row>
    <row r="6" spans="1:4">
      <c r="A6" s="4" t="s">
        <v>739</v>
      </c>
      <c r="B6" s="7" t="n">
        <v>6300</v>
      </c>
    </row>
    <row r="7" spans="1:4">
      <c r="A7" s="4" t="s">
        <v>740</v>
      </c>
      <c r="B7" s="4" t="s">
        <v>741</v>
      </c>
    </row>
    <row r="8" spans="1:4">
      <c r="A8" s="4" t="s">
        <v>742</v>
      </c>
    </row>
    <row r="9" spans="1:4">
      <c r="A9" s="3" t="s">
        <v>738</v>
      </c>
    </row>
    <row r="10" spans="1:4">
      <c r="A10" s="4" t="s">
        <v>738</v>
      </c>
      <c r="B10" s="7" t="n">
        <v>171</v>
      </c>
      <c r="C10" s="5" t="n">
        <v>174</v>
      </c>
      <c r="D10" s="5" t="n">
        <v>105</v>
      </c>
    </row>
    <row r="11" spans="1:4">
      <c r="A11" s="4" t="s">
        <v>743</v>
      </c>
    </row>
    <row r="12" spans="1:4">
      <c r="A12" s="3" t="s">
        <v>738</v>
      </c>
    </row>
    <row r="13" spans="1:4">
      <c r="A13" s="4" t="s">
        <v>738</v>
      </c>
      <c r="B13" s="5" t="n">
        <v>3256</v>
      </c>
      <c r="C13" s="5" t="n">
        <v>2885</v>
      </c>
      <c r="D13" s="5" t="n">
        <v>2235</v>
      </c>
    </row>
    <row r="14" spans="1:4">
      <c r="A14" s="4" t="s">
        <v>744</v>
      </c>
    </row>
    <row r="15" spans="1:4">
      <c r="A15" s="3" t="s">
        <v>738</v>
      </c>
    </row>
    <row r="16" spans="1:4">
      <c r="A16" s="4" t="s">
        <v>738</v>
      </c>
      <c r="B16" s="5" t="n">
        <v>2273</v>
      </c>
      <c r="C16" s="5" t="n">
        <v>1783</v>
      </c>
      <c r="D16" s="5" t="n">
        <v>1110</v>
      </c>
    </row>
    <row r="17" spans="1:4">
      <c r="A17" s="4" t="s">
        <v>745</v>
      </c>
    </row>
    <row r="18" spans="1:4">
      <c r="A18" s="3" t="s">
        <v>738</v>
      </c>
    </row>
    <row r="19" spans="1:4">
      <c r="A19" s="4" t="s">
        <v>738</v>
      </c>
      <c r="B19" s="5" t="n">
        <v>2670</v>
      </c>
      <c r="C19" s="7" t="n">
        <v>2192</v>
      </c>
      <c r="D19" s="7" t="n">
        <v>1891</v>
      </c>
    </row>
    <row r="20" spans="1:4">
      <c r="A20" s="4" t="s">
        <v>344</v>
      </c>
    </row>
    <row r="21" spans="1:4">
      <c r="A21" s="3" t="s">
        <v>738</v>
      </c>
    </row>
    <row r="22" spans="1:4">
      <c r="A22" s="4" t="s">
        <v>739</v>
      </c>
      <c r="B22" s="7" t="n">
        <v>7300</v>
      </c>
    </row>
    <row r="23" spans="1:4">
      <c r="A23" s="4" t="s">
        <v>740</v>
      </c>
      <c r="B23" s="4" t="s">
        <v>74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3"/>
  </cols>
  <sheetData>
    <row r="1" spans="1:4">
      <c r="A1" s="1" t="s">
        <v>747</v>
      </c>
      <c r="B1" s="2" t="s">
        <v>1</v>
      </c>
    </row>
    <row r="2" spans="1:4">
      <c r="B2" s="2" t="s">
        <v>2</v>
      </c>
      <c r="C2" s="2" t="s">
        <v>30</v>
      </c>
      <c r="D2" s="2" t="s">
        <v>748</v>
      </c>
    </row>
    <row r="3" spans="1:4">
      <c r="A3" s="4" t="s">
        <v>749</v>
      </c>
      <c r="B3" s="5" t="n">
        <v>427646</v>
      </c>
      <c r="C3" s="5" t="n">
        <v>1154480</v>
      </c>
    </row>
    <row r="4" spans="1:4">
      <c r="A4" s="4" t="s">
        <v>750</v>
      </c>
      <c r="B4" s="7" t="n">
        <v>3242</v>
      </c>
      <c r="C4" s="7" t="n">
        <v>9020</v>
      </c>
    </row>
    <row r="5" spans="1:4">
      <c r="A5" s="4" t="s">
        <v>462</v>
      </c>
    </row>
    <row r="6" spans="1:4">
      <c r="A6" s="4" t="s">
        <v>751</v>
      </c>
      <c r="B6" s="7" t="n">
        <v>7700</v>
      </c>
      <c r="D6" s="7" t="n">
        <v>2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 customWidth="1" max="5" min="5" width="14"/>
  </cols>
  <sheetData>
    <row r="1" spans="1:5">
      <c r="A1" s="1" t="s">
        <v>752</v>
      </c>
      <c r="B1" s="2" t="s">
        <v>753</v>
      </c>
      <c r="C1" s="2" t="s">
        <v>1</v>
      </c>
    </row>
    <row r="2" spans="1:5">
      <c r="B2" s="2" t="s">
        <v>754</v>
      </c>
      <c r="C2" s="2" t="s">
        <v>2</v>
      </c>
      <c r="D2" s="2" t="s">
        <v>30</v>
      </c>
      <c r="E2" s="2" t="s">
        <v>72</v>
      </c>
    </row>
    <row r="3" spans="1:5">
      <c r="A3" s="3" t="s">
        <v>188</v>
      </c>
    </row>
    <row r="4" spans="1:5">
      <c r="A4" s="4" t="s">
        <v>755</v>
      </c>
      <c r="E4" s="7" t="n">
        <v>4809000</v>
      </c>
    </row>
    <row r="5" spans="1:5">
      <c r="A5" s="4" t="s">
        <v>141</v>
      </c>
      <c r="E5" s="5" t="n">
        <v>1500000</v>
      </c>
    </row>
    <row r="6" spans="1:5">
      <c r="A6" s="12" t="n">
        <v>5</v>
      </c>
    </row>
    <row r="7" spans="1:5">
      <c r="A7" s="3" t="s">
        <v>188</v>
      </c>
    </row>
    <row r="8" spans="1:5">
      <c r="A8" s="4" t="s">
        <v>755</v>
      </c>
      <c r="B8" s="7" t="n">
        <v>400000</v>
      </c>
    </row>
    <row r="9" spans="1:5">
      <c r="A9" s="4" t="s">
        <v>756</v>
      </c>
    </row>
    <row r="10" spans="1:5">
      <c r="A10" s="3" t="s">
        <v>188</v>
      </c>
    </row>
    <row r="11" spans="1:5">
      <c r="A11" s="4" t="s">
        <v>755</v>
      </c>
      <c r="E11" s="5" t="n">
        <v>4108000</v>
      </c>
    </row>
    <row r="12" spans="1:5">
      <c r="A12" s="4" t="s">
        <v>757</v>
      </c>
    </row>
    <row r="13" spans="1:5">
      <c r="A13" s="3" t="s">
        <v>188</v>
      </c>
    </row>
    <row r="14" spans="1:5">
      <c r="A14" s="4" t="s">
        <v>755</v>
      </c>
      <c r="E14" s="5" t="n">
        <v>682000</v>
      </c>
    </row>
    <row r="15" spans="1:5">
      <c r="A15" s="4" t="s">
        <v>758</v>
      </c>
    </row>
    <row r="16" spans="1:5">
      <c r="A16" s="3" t="s">
        <v>188</v>
      </c>
    </row>
    <row r="17" spans="1:5">
      <c r="A17" s="4" t="s">
        <v>755</v>
      </c>
      <c r="E17" s="7" t="n">
        <v>19000</v>
      </c>
    </row>
    <row r="18" spans="1:5">
      <c r="A18" s="4" t="s">
        <v>759</v>
      </c>
    </row>
    <row r="19" spans="1:5">
      <c r="A19" s="3" t="s">
        <v>188</v>
      </c>
    </row>
    <row r="20" spans="1:5">
      <c r="A20" s="4" t="s">
        <v>755</v>
      </c>
      <c r="C20" s="7" t="n">
        <v>140000</v>
      </c>
      <c r="D20" s="7" t="n">
        <v>9000</v>
      </c>
    </row>
    <row r="21" spans="1:5">
      <c r="A21" s="4" t="s">
        <v>760</v>
      </c>
      <c r="C21" s="5" t="n">
        <v>66000</v>
      </c>
      <c r="D21" s="5" t="n">
        <v>34000</v>
      </c>
    </row>
    <row r="22" spans="1:5">
      <c r="A22" s="4" t="s">
        <v>761</v>
      </c>
    </row>
    <row r="23" spans="1:5">
      <c r="A23" s="3" t="s">
        <v>188</v>
      </c>
    </row>
    <row r="24" spans="1:5">
      <c r="A24" s="4" t="s">
        <v>762</v>
      </c>
      <c r="C24" s="5" t="n">
        <v>226000</v>
      </c>
      <c r="D24" s="5" t="n">
        <v>40000</v>
      </c>
    </row>
    <row r="25" spans="1:5">
      <c r="A25" s="4" t="s">
        <v>760</v>
      </c>
      <c r="C25" s="7" t="n">
        <v>1000</v>
      </c>
      <c r="D25" s="7" t="n">
        <v>40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26"/>
    <col customWidth="1" max="3" min="3" width="21"/>
    <col customWidth="1" max="4" min="4" width="21"/>
  </cols>
  <sheetData>
    <row r="1" spans="1:4">
      <c r="A1" s="1" t="s">
        <v>763</v>
      </c>
      <c r="B1" s="2" t="s">
        <v>1</v>
      </c>
    </row>
    <row r="2" spans="1:4">
      <c r="B2" s="2" t="s">
        <v>764</v>
      </c>
      <c r="C2" s="2" t="s">
        <v>312</v>
      </c>
      <c r="D2" s="2" t="s">
        <v>313</v>
      </c>
    </row>
    <row r="3" spans="1:4">
      <c r="A3" s="3" t="s">
        <v>765</v>
      </c>
    </row>
    <row r="4" spans="1:4">
      <c r="A4" s="4" t="s">
        <v>766</v>
      </c>
      <c r="B4" s="7" t="n">
        <v>2500</v>
      </c>
      <c r="C4" s="7" t="n">
        <v>1900</v>
      </c>
      <c r="D4" s="7" t="n">
        <v>1800</v>
      </c>
    </row>
    <row r="5" spans="1:4">
      <c r="A5" s="3" t="s">
        <v>767</v>
      </c>
    </row>
    <row r="6" spans="1:4">
      <c r="A6" s="5" t="n">
        <v>2017</v>
      </c>
      <c r="B6" s="5" t="n">
        <v>3354</v>
      </c>
    </row>
    <row r="7" spans="1:4">
      <c r="A7" s="5" t="n">
        <v>2018</v>
      </c>
      <c r="B7" s="5" t="n">
        <v>2203</v>
      </c>
    </row>
    <row r="8" spans="1:4">
      <c r="A8" s="5" t="n">
        <v>2019</v>
      </c>
      <c r="B8" s="5" t="n">
        <v>585</v>
      </c>
    </row>
    <row r="9" spans="1:4">
      <c r="A9" s="5" t="n">
        <v>2020</v>
      </c>
      <c r="B9" s="5" t="n">
        <v>182</v>
      </c>
    </row>
    <row r="10" spans="1:4">
      <c r="A10" s="5" t="n">
        <v>2021</v>
      </c>
      <c r="B10" s="5" t="n">
        <v>29</v>
      </c>
    </row>
    <row r="11" spans="1:4">
      <c r="A11" s="4" t="s">
        <v>109</v>
      </c>
      <c r="B11" s="5" t="n">
        <v>6353</v>
      </c>
    </row>
    <row r="12" spans="1:4">
      <c r="A12" s="3" t="s">
        <v>768</v>
      </c>
    </row>
    <row r="13" spans="1:4">
      <c r="A13" s="4" t="s">
        <v>769</v>
      </c>
      <c r="B13" s="5" t="n">
        <v>34700</v>
      </c>
    </row>
    <row r="14" spans="1:4">
      <c r="A14" s="4" t="s">
        <v>770</v>
      </c>
    </row>
    <row r="15" spans="1:4">
      <c r="A15" s="3" t="s">
        <v>771</v>
      </c>
    </row>
    <row r="16" spans="1:4">
      <c r="A16" s="4" t="s">
        <v>772</v>
      </c>
      <c r="B16" s="7" t="n">
        <v>0</v>
      </c>
    </row>
    <row r="17" spans="1:4">
      <c r="A17" s="4" t="s">
        <v>773</v>
      </c>
      <c r="B17"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72</v>
      </c>
    </row>
    <row r="3" spans="1:4">
      <c r="A3" s="3" t="s">
        <v>132</v>
      </c>
    </row>
    <row r="4" spans="1:4">
      <c r="A4" s="4" t="s">
        <v>89</v>
      </c>
      <c r="B4" s="7" t="n">
        <v>12954</v>
      </c>
      <c r="C4" s="7" t="n">
        <v>-1652</v>
      </c>
      <c r="D4" s="7" t="n">
        <v>8156</v>
      </c>
    </row>
    <row r="5" spans="1:4">
      <c r="A5" s="3" t="s">
        <v>133</v>
      </c>
    </row>
    <row r="6" spans="1:4">
      <c r="A6" s="4" t="s">
        <v>134</v>
      </c>
      <c r="B6" s="5" t="n">
        <v>3318</v>
      </c>
      <c r="C6" s="5" t="n">
        <v>2926</v>
      </c>
      <c r="D6" s="5" t="n">
        <v>2547</v>
      </c>
    </row>
    <row r="7" spans="1:4">
      <c r="A7" s="4" t="s">
        <v>135</v>
      </c>
      <c r="B7" s="5" t="n">
        <v>4598</v>
      </c>
      <c r="C7" s="5" t="n">
        <v>1474</v>
      </c>
      <c r="D7" s="5" t="n">
        <v>491</v>
      </c>
    </row>
    <row r="8" spans="1:4">
      <c r="A8" s="4" t="s">
        <v>136</v>
      </c>
      <c r="B8" s="5" t="n">
        <v>13</v>
      </c>
    </row>
    <row r="9" spans="1:4">
      <c r="A9" s="4" t="s">
        <v>137</v>
      </c>
      <c r="B9" s="5" t="n">
        <v>345</v>
      </c>
      <c r="C9" s="5" t="n">
        <v>345</v>
      </c>
      <c r="D9" s="5" t="n">
        <v>229</v>
      </c>
    </row>
    <row r="10" spans="1:4">
      <c r="A10" s="4" t="s">
        <v>138</v>
      </c>
      <c r="B10" s="5" t="n">
        <v>339</v>
      </c>
    </row>
    <row r="11" spans="1:4">
      <c r="A11" s="4" t="s">
        <v>115</v>
      </c>
      <c r="B11" s="5" t="n">
        <v>8370</v>
      </c>
      <c r="C11" s="5" t="n">
        <v>7034</v>
      </c>
      <c r="D11" s="5" t="n">
        <v>5341</v>
      </c>
    </row>
    <row r="12" spans="1:4">
      <c r="A12" s="4" t="s">
        <v>139</v>
      </c>
      <c r="B12" s="5" t="n">
        <v>-9402</v>
      </c>
    </row>
    <row r="13" spans="1:4">
      <c r="A13" s="4" t="s">
        <v>114</v>
      </c>
      <c r="B13" s="5" t="n">
        <v>-89</v>
      </c>
      <c r="D13" s="5" t="n">
        <v>-91</v>
      </c>
    </row>
    <row r="14" spans="1:4">
      <c r="A14" s="3" t="s">
        <v>140</v>
      </c>
    </row>
    <row r="15" spans="1:4">
      <c r="A15" s="4" t="s">
        <v>141</v>
      </c>
      <c r="B15" s="5" t="n">
        <v>-3765</v>
      </c>
      <c r="C15" s="5" t="n">
        <v>-1127</v>
      </c>
      <c r="D15" s="5" t="n">
        <v>-5331</v>
      </c>
    </row>
    <row r="16" spans="1:4">
      <c r="A16" s="4" t="s">
        <v>36</v>
      </c>
      <c r="B16" s="5" t="n">
        <v>-1589</v>
      </c>
      <c r="C16" s="5" t="n">
        <v>-3488</v>
      </c>
      <c r="D16" s="5" t="n">
        <v>1025</v>
      </c>
    </row>
    <row r="17" spans="1:4">
      <c r="A17" s="4" t="s">
        <v>33</v>
      </c>
      <c r="D17" s="5" t="n">
        <v>-330</v>
      </c>
    </row>
    <row r="18" spans="1:4">
      <c r="A18" s="4" t="s">
        <v>37</v>
      </c>
      <c r="B18" s="5" t="n">
        <v>1184</v>
      </c>
      <c r="C18" s="5" t="n">
        <v>-1443</v>
      </c>
      <c r="D18" s="5" t="n">
        <v>-323</v>
      </c>
    </row>
    <row r="19" spans="1:4">
      <c r="A19" s="4" t="s">
        <v>43</v>
      </c>
      <c r="B19" s="5" t="n">
        <v>-295</v>
      </c>
      <c r="C19" s="5" t="n">
        <v>-264</v>
      </c>
      <c r="D19" s="5" t="n">
        <v>-209</v>
      </c>
    </row>
    <row r="20" spans="1:4">
      <c r="A20" s="4" t="s">
        <v>46</v>
      </c>
      <c r="B20" s="5" t="n">
        <v>-32</v>
      </c>
      <c r="C20" s="5" t="n">
        <v>615</v>
      </c>
      <c r="D20" s="5" t="n">
        <v>1698</v>
      </c>
    </row>
    <row r="21" spans="1:4">
      <c r="A21" s="4" t="s">
        <v>47</v>
      </c>
      <c r="B21" s="5" t="n">
        <v>1999</v>
      </c>
      <c r="C21" s="5" t="n">
        <v>248</v>
      </c>
      <c r="D21" s="5" t="n">
        <v>-2110</v>
      </c>
    </row>
    <row r="22" spans="1:4">
      <c r="A22" s="4" t="s">
        <v>142</v>
      </c>
      <c r="B22" s="5" t="n">
        <v>471</v>
      </c>
      <c r="C22" s="5" t="n">
        <v>258</v>
      </c>
      <c r="D22" s="5" t="n">
        <v>199</v>
      </c>
    </row>
    <row r="23" spans="1:4">
      <c r="A23" s="4" t="s">
        <v>52</v>
      </c>
      <c r="B23" s="5" t="n">
        <v>-553</v>
      </c>
      <c r="C23" s="5" t="n">
        <v>-512</v>
      </c>
      <c r="D23" s="5" t="n">
        <v>-44</v>
      </c>
    </row>
    <row r="24" spans="1:4">
      <c r="A24" s="4" t="s">
        <v>143</v>
      </c>
      <c r="B24" s="5" t="n">
        <v>17866</v>
      </c>
      <c r="C24" s="5" t="n">
        <v>4414</v>
      </c>
      <c r="D24" s="5" t="n">
        <v>11248</v>
      </c>
    </row>
    <row r="25" spans="1:4">
      <c r="A25" s="3" t="s">
        <v>144</v>
      </c>
    </row>
    <row r="26" spans="1:4">
      <c r="A26" s="4" t="s">
        <v>145</v>
      </c>
      <c r="B26" s="5" t="n">
        <v>-19227</v>
      </c>
      <c r="C26" s="5" t="n">
        <v>-50619</v>
      </c>
      <c r="D26" s="5" t="n">
        <v>-89844</v>
      </c>
    </row>
    <row r="27" spans="1:4">
      <c r="A27" s="4" t="s">
        <v>146</v>
      </c>
      <c r="B27" s="5" t="n">
        <v>900</v>
      </c>
      <c r="C27" s="5" t="n">
        <v>2018</v>
      </c>
      <c r="D27" s="5" t="n">
        <v>2850</v>
      </c>
    </row>
    <row r="28" spans="1:4">
      <c r="A28" s="4" t="s">
        <v>147</v>
      </c>
      <c r="B28" s="5" t="n">
        <v>42203</v>
      </c>
      <c r="C28" s="5" t="n">
        <v>65142</v>
      </c>
      <c r="D28" s="5" t="n">
        <v>18915</v>
      </c>
    </row>
    <row r="29" spans="1:4">
      <c r="A29" s="4" t="s">
        <v>148</v>
      </c>
      <c r="B29" s="5" t="n">
        <v>-2682</v>
      </c>
      <c r="C29" s="5" t="n">
        <v>-3772</v>
      </c>
      <c r="D29" s="5" t="n">
        <v>-2710</v>
      </c>
    </row>
    <row r="30" spans="1:4">
      <c r="A30" s="4" t="s">
        <v>149</v>
      </c>
      <c r="B30" s="5" t="n">
        <v>-32891</v>
      </c>
      <c r="C30" s="5" t="n">
        <v>-8380</v>
      </c>
      <c r="D30" s="5" t="n">
        <v>-1116</v>
      </c>
    </row>
    <row r="31" spans="1:4">
      <c r="A31" s="4" t="s">
        <v>150</v>
      </c>
      <c r="B31" s="5" t="n">
        <v>-11697</v>
      </c>
      <c r="C31" s="5" t="n">
        <v>4389</v>
      </c>
      <c r="D31" s="5" t="n">
        <v>-71905</v>
      </c>
    </row>
    <row r="32" spans="1:4">
      <c r="A32" s="3" t="s">
        <v>151</v>
      </c>
    </row>
    <row r="33" spans="1:4">
      <c r="A33" s="4" t="s">
        <v>152</v>
      </c>
      <c r="B33" s="5" t="n">
        <v>3437</v>
      </c>
      <c r="C33" s="5" t="n">
        <v>1360</v>
      </c>
      <c r="D33" s="5" t="n">
        <v>6411</v>
      </c>
    </row>
    <row r="34" spans="1:4">
      <c r="A34" s="4" t="s">
        <v>114</v>
      </c>
      <c r="B34" s="5" t="n">
        <v>89</v>
      </c>
      <c r="D34" s="5" t="n">
        <v>91</v>
      </c>
    </row>
    <row r="35" spans="1:4">
      <c r="A35" s="4" t="s">
        <v>153</v>
      </c>
      <c r="B35" s="5" t="n">
        <v>-3242</v>
      </c>
      <c r="C35" s="5" t="n">
        <v>-9020</v>
      </c>
    </row>
    <row r="36" spans="1:4">
      <c r="A36" s="4" t="s">
        <v>154</v>
      </c>
      <c r="B36" s="5" t="n">
        <v>-913</v>
      </c>
      <c r="C36" s="5" t="n">
        <v>-915</v>
      </c>
      <c r="D36" s="5" t="n">
        <v>-1138</v>
      </c>
    </row>
    <row r="37" spans="1:4">
      <c r="A37" s="4" t="s">
        <v>155</v>
      </c>
      <c r="B37" s="5" t="n">
        <v>5000</v>
      </c>
    </row>
    <row r="38" spans="1:4">
      <c r="A38" s="4" t="s">
        <v>156</v>
      </c>
      <c r="B38" s="5" t="n">
        <v>-5000</v>
      </c>
    </row>
    <row r="39" spans="1:4">
      <c r="A39" s="4" t="s">
        <v>157</v>
      </c>
      <c r="B39" s="5" t="n">
        <v>-89</v>
      </c>
    </row>
    <row r="40" spans="1:4">
      <c r="A40" s="4" t="s">
        <v>158</v>
      </c>
      <c r="B40" s="5" t="n">
        <v>-718</v>
      </c>
      <c r="C40" s="5" t="n">
        <v>-8575</v>
      </c>
      <c r="D40" s="5" t="n">
        <v>5364</v>
      </c>
    </row>
    <row r="41" spans="1:4">
      <c r="A41" s="4" t="s">
        <v>159</v>
      </c>
      <c r="B41" s="5" t="n">
        <v>-168</v>
      </c>
      <c r="C41" s="5" t="n">
        <v>115</v>
      </c>
      <c r="D41" s="5" t="n">
        <v>-66</v>
      </c>
    </row>
    <row r="42" spans="1:4">
      <c r="A42" s="4" t="s">
        <v>160</v>
      </c>
      <c r="B42" s="5" t="n">
        <v>5283</v>
      </c>
      <c r="C42" s="5" t="n">
        <v>343</v>
      </c>
      <c r="D42" s="5" t="n">
        <v>-55359</v>
      </c>
    </row>
    <row r="43" spans="1:4">
      <c r="A43" s="4" t="s">
        <v>161</v>
      </c>
      <c r="B43" s="5" t="n">
        <v>29530</v>
      </c>
      <c r="C43" s="5" t="n">
        <v>29187</v>
      </c>
      <c r="D43" s="5" t="n">
        <v>84546</v>
      </c>
    </row>
    <row r="44" spans="1:4">
      <c r="A44" s="4" t="s">
        <v>162</v>
      </c>
      <c r="B44" s="5" t="n">
        <v>34813</v>
      </c>
      <c r="C44" s="5" t="n">
        <v>29530</v>
      </c>
      <c r="D44" s="5" t="n">
        <v>29187</v>
      </c>
    </row>
    <row r="45" spans="1:4">
      <c r="A45" s="3" t="s">
        <v>163</v>
      </c>
    </row>
    <row r="46" spans="1:4">
      <c r="A46" s="4" t="s">
        <v>164</v>
      </c>
      <c r="B46" s="5" t="n">
        <v>204</v>
      </c>
      <c r="C46" s="5" t="n">
        <v>101</v>
      </c>
      <c r="D46" s="5" t="n">
        <v>188</v>
      </c>
    </row>
    <row r="47" spans="1:4">
      <c r="A47" s="4" t="s">
        <v>165</v>
      </c>
      <c r="B47" s="5" t="n">
        <v>1115</v>
      </c>
      <c r="C47" s="5" t="n">
        <v>831</v>
      </c>
      <c r="D47" s="5" t="n">
        <v>246</v>
      </c>
    </row>
    <row r="48" spans="1:4">
      <c r="A48" s="3" t="s">
        <v>166</v>
      </c>
    </row>
    <row r="49" spans="1:4">
      <c r="A49" s="4" t="s">
        <v>167</v>
      </c>
      <c r="B49" s="5" t="n">
        <v>39</v>
      </c>
      <c r="D49" s="5" t="n">
        <v>739</v>
      </c>
    </row>
    <row r="50" spans="1:4">
      <c r="A50" s="4" t="s">
        <v>168</v>
      </c>
      <c r="B50" s="5" t="n">
        <v>135</v>
      </c>
      <c r="D50" s="5" t="n">
        <v>257</v>
      </c>
    </row>
    <row r="51" spans="1:4">
      <c r="A51" s="4" t="s">
        <v>169</v>
      </c>
      <c r="B51" s="7" t="n">
        <v>46</v>
      </c>
      <c r="C51" s="7" t="n">
        <v>-14</v>
      </c>
      <c r="D51" s="7" t="n">
        <v>-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15:29:59Z</dcterms:created>
  <dcterms:modified xmlns:dcterms="http://purl.org/dc/terms/" xmlns:xsi="http://www.w3.org/2001/XMLSchema-instance" xsi:type="dcterms:W3CDTF">2017-02-15T15:29:59Z</dcterms:modified>
</cp:coreProperties>
</file>